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the Company" sheetId="11" state="visible" r:id="rId11"/>
    <sheet xmlns:r="http://schemas.openxmlformats.org/officeDocument/2006/relationships" name="Basis of Presentation" sheetId="12" state="visible" r:id="rId12"/>
    <sheet xmlns:r="http://schemas.openxmlformats.org/officeDocument/2006/relationships" name="Business Acquisition" sheetId="13" state="visible" r:id="rId13"/>
    <sheet xmlns:r="http://schemas.openxmlformats.org/officeDocument/2006/relationships" name="Recent Accounting Pronouncement" sheetId="14" state="visible" r:id="rId14"/>
    <sheet xmlns:r="http://schemas.openxmlformats.org/officeDocument/2006/relationships" name="Financial Instruments" sheetId="15" state="visible" r:id="rId15"/>
    <sheet xmlns:r="http://schemas.openxmlformats.org/officeDocument/2006/relationships" name="Revenue Recognition" sheetId="16" state="visible" r:id="rId16"/>
    <sheet xmlns:r="http://schemas.openxmlformats.org/officeDocument/2006/relationships" name="Student Receivables"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Stock Repurchase Program" sheetId="22" state="visible" r:id="rId22"/>
    <sheet xmlns:r="http://schemas.openxmlformats.org/officeDocument/2006/relationships" name="Weighted Average Common Shares" sheetId="23" state="visible" r:id="rId23"/>
    <sheet xmlns:r="http://schemas.openxmlformats.org/officeDocument/2006/relationships" name="Segment Reporting" sheetId="24" state="visible" r:id="rId24"/>
    <sheet xmlns:r="http://schemas.openxmlformats.org/officeDocument/2006/relationships" name="Business Acquisition (Tables)" sheetId="25" state="visible" r:id="rId25"/>
    <sheet xmlns:r="http://schemas.openxmlformats.org/officeDocument/2006/relationships" name="Financial Instruments (Tables)" sheetId="26" state="visible" r:id="rId26"/>
    <sheet xmlns:r="http://schemas.openxmlformats.org/officeDocument/2006/relationships" name="Revenue Recognition (Tables)" sheetId="27" state="visible" r:id="rId27"/>
    <sheet xmlns:r="http://schemas.openxmlformats.org/officeDocument/2006/relationships" name="Student Receivables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Weighted Average Common Shares " sheetId="31" state="visible" r:id="rId31"/>
    <sheet xmlns:r="http://schemas.openxmlformats.org/officeDocument/2006/relationships" name="Segment Reporting (Tables)" sheetId="32" state="visible" r:id="rId32"/>
    <sheet xmlns:r="http://schemas.openxmlformats.org/officeDocument/2006/relationships" name="Basis of Presentation - Additio" sheetId="33" state="visible" r:id="rId33"/>
    <sheet xmlns:r="http://schemas.openxmlformats.org/officeDocument/2006/relationships" name="Business Acquisition - Addition" sheetId="34" state="visible" r:id="rId34"/>
    <sheet xmlns:r="http://schemas.openxmlformats.org/officeDocument/2006/relationships" name="Business Acquisition - Summary " sheetId="35" state="visible" r:id="rId35"/>
    <sheet xmlns:r="http://schemas.openxmlformats.org/officeDocument/2006/relationships" name="Business Acquisition - Summar_2" sheetId="36" state="visible" r:id="rId36"/>
    <sheet xmlns:r="http://schemas.openxmlformats.org/officeDocument/2006/relationships" name="Financial Instruments - Summary" sheetId="37" state="visible" r:id="rId37"/>
    <sheet xmlns:r="http://schemas.openxmlformats.org/officeDocument/2006/relationships" name="Financial Instruments - Additio" sheetId="38" state="visible" r:id="rId38"/>
    <sheet xmlns:r="http://schemas.openxmlformats.org/officeDocument/2006/relationships" name="Financial Instruments - Summa_2" sheetId="39" state="visible" r:id="rId39"/>
    <sheet xmlns:r="http://schemas.openxmlformats.org/officeDocument/2006/relationships" name="Financial Instruments - Schedul" sheetId="40" state="visible" r:id="rId40"/>
    <sheet xmlns:r="http://schemas.openxmlformats.org/officeDocument/2006/relationships" name="Revenue Recognition - Summary o" sheetId="41" state="visible" r:id="rId41"/>
    <sheet xmlns:r="http://schemas.openxmlformats.org/officeDocument/2006/relationships" name="Revenue Recognition - Additiona" sheetId="42" state="visible" r:id="rId42"/>
    <sheet xmlns:r="http://schemas.openxmlformats.org/officeDocument/2006/relationships" name="Revenue Recognition - Summary_2" sheetId="43" state="visible" r:id="rId43"/>
    <sheet xmlns:r="http://schemas.openxmlformats.org/officeDocument/2006/relationships" name="Revenue Recognition - Changes i" sheetId="44" state="visible" r:id="rId44"/>
    <sheet xmlns:r="http://schemas.openxmlformats.org/officeDocument/2006/relationships" name="Student Receivables - Additiona" sheetId="45" state="visible" r:id="rId45"/>
    <sheet xmlns:r="http://schemas.openxmlformats.org/officeDocument/2006/relationships" name="Student Receivables - Changes i" sheetId="46" state="visible" r:id="rId46"/>
    <sheet xmlns:r="http://schemas.openxmlformats.org/officeDocument/2006/relationships" name="Leases - Additional Information" sheetId="47" state="visible" r:id="rId47"/>
    <sheet xmlns:r="http://schemas.openxmlformats.org/officeDocument/2006/relationships" name="Leases - Schedule of Quantitati" sheetId="48" state="visible" r:id="rId48"/>
    <sheet xmlns:r="http://schemas.openxmlformats.org/officeDocument/2006/relationships" name="Leases - Schedule Of Future Min" sheetId="49" state="visible" r:id="rId49"/>
    <sheet xmlns:r="http://schemas.openxmlformats.org/officeDocument/2006/relationships" name="Contingencies - Additional Info" sheetId="50" state="visible" r:id="rId50"/>
    <sheet xmlns:r="http://schemas.openxmlformats.org/officeDocument/2006/relationships" name="Income Taxes - Summary of Provi" sheetId="51" state="visible" r:id="rId51"/>
    <sheet xmlns:r="http://schemas.openxmlformats.org/officeDocument/2006/relationships" name="Income Taxes - Additional Infor" sheetId="52" state="visible" r:id="rId52"/>
    <sheet xmlns:r="http://schemas.openxmlformats.org/officeDocument/2006/relationships" name="Share-Based Compensation - Addi" sheetId="53" state="visible" r:id="rId53"/>
    <sheet xmlns:r="http://schemas.openxmlformats.org/officeDocument/2006/relationships" name="Stock Repurchase Program - Addi" sheetId="54" state="visible" r:id="rId54"/>
    <sheet xmlns:r="http://schemas.openxmlformats.org/officeDocument/2006/relationships" name="Weighted Average Common Share_2" sheetId="55" state="visible" r:id="rId55"/>
    <sheet xmlns:r="http://schemas.openxmlformats.org/officeDocument/2006/relationships" name="Weighted Average Common Share_3" sheetId="56" state="visible" r:id="rId56"/>
    <sheet xmlns:r="http://schemas.openxmlformats.org/officeDocument/2006/relationships" name="Segment Reporting - Additional " sheetId="57" state="visible" r:id="rId57"/>
    <sheet xmlns:r="http://schemas.openxmlformats.org/officeDocument/2006/relationships" name="Segment Reporting - Summary Fin" sheetId="58" state="visible" r:id="rId58"/>
    <sheet xmlns:r="http://schemas.openxmlformats.org/officeDocument/2006/relationships" name="Segment Reporting - Summary F_2" sheetId="59" state="visible" r:id="rId59"/>
    <sheet xmlns:r="http://schemas.openxmlformats.org/officeDocument/2006/relationships" name="Segment Reporting - Significant"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PRDO</t>
        </is>
      </c>
      <c r="C9" s="4" t="inlineStr">
        <is>
          <t xml:space="preserve"> </t>
        </is>
      </c>
    </row>
    <row r="10">
      <c r="A10" s="4" t="inlineStr">
        <is>
          <t>Title of 12(b) Security</t>
        </is>
      </c>
      <c r="B10" s="4" t="inlineStr">
        <is>
          <t>Common Stock, $0.01 par valu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PERDOCEO EDUCATION CORP</t>
        </is>
      </c>
      <c r="C12" s="4" t="inlineStr">
        <is>
          <t xml:space="preserve"> </t>
        </is>
      </c>
    </row>
    <row r="13">
      <c r="A13" s="4" t="inlineStr">
        <is>
          <t>Entity Central Index Key</t>
        </is>
      </c>
      <c r="B13" s="4" t="inlineStr">
        <is>
          <t>0001046568</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65536259</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23245</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36-3932190</t>
        </is>
      </c>
      <c r="C26" s="4" t="inlineStr">
        <is>
          <t xml:space="preserve"> </t>
        </is>
      </c>
    </row>
    <row r="27">
      <c r="A27" s="4" t="inlineStr">
        <is>
          <t>Entity Address, Address Line One</t>
        </is>
      </c>
      <c r="B27" s="4" t="inlineStr">
        <is>
          <t>1750 E. Golf Road</t>
        </is>
      </c>
      <c r="C27" s="4" t="inlineStr">
        <is>
          <t xml:space="preserve"> </t>
        </is>
      </c>
    </row>
    <row r="28">
      <c r="A28" s="4" t="inlineStr">
        <is>
          <t>Entity Address, City or Town</t>
        </is>
      </c>
      <c r="B28" s="4" t="inlineStr">
        <is>
          <t>Schaumburg</t>
        </is>
      </c>
      <c r="C28" s="4" t="inlineStr">
        <is>
          <t xml:space="preserve"> </t>
        </is>
      </c>
    </row>
    <row r="29">
      <c r="A29" s="4" t="inlineStr">
        <is>
          <t>Entity Address, State or Province</t>
        </is>
      </c>
      <c r="B29" s="4" t="inlineStr">
        <is>
          <t>IL</t>
        </is>
      </c>
      <c r="C29" s="4" t="inlineStr">
        <is>
          <t xml:space="preserve"> </t>
        </is>
      </c>
    </row>
    <row r="30">
      <c r="A30" s="4" t="inlineStr">
        <is>
          <t>Entity Address, Postal Zip Code</t>
        </is>
      </c>
      <c r="B30" s="4" t="inlineStr">
        <is>
          <t>60173</t>
        </is>
      </c>
      <c r="C30" s="4" t="inlineStr">
        <is>
          <t xml:space="preserve"> </t>
        </is>
      </c>
    </row>
    <row r="31">
      <c r="A31" s="4" t="inlineStr">
        <is>
          <t>City Area Code</t>
        </is>
      </c>
      <c r="B31" s="4" t="inlineStr">
        <is>
          <t>847</t>
        </is>
      </c>
      <c r="C31" s="4" t="inlineStr">
        <is>
          <t xml:space="preserve"> </t>
        </is>
      </c>
    </row>
    <row r="32">
      <c r="A32" s="4" t="inlineStr">
        <is>
          <t>Local Phone Number</t>
        </is>
      </c>
      <c r="B32" s="4" t="inlineStr">
        <is>
          <t>781-36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Company</t>
        </is>
      </c>
      <c r="B4" s="4" t="inlineStr">
        <is>
          <t>1. DESCRIPTION OF THE COMPANY Perdoceo’s accredited academic institutions offer a quality postsecondary education to a diverse student population, with fully online, campus-based and hybrid learning programs. The Company’s academic institutions – Colorado Technical University (“ CTU ”), the American InterContinental University System (“ AIUS ” or “ AIU System ”) and University of St. Augustine for Health Sciences (" USAHS" ) – provide degree programs from the associate through doctoral level as well as non-degree seeking and professional development programs. Our academic institutions offer students industry-relevant and career-focused academic programs that are designed to meet the educational needs of today’s busy adults. CTU and AIUS continue to show innovation in higher education, advancing personalized learning technologies like their intellipath® learning platform and using data analytics and technology to serve and educate students while enhancing overall learning and academic experiences. USAHS is among the nation's reputable universities offering graduate health sciences degrees, primarily in physical therapy, occupational therapy, speech language therapy and nursing, as well as continuing education programs. Perdoceo's academic institutions are committed to providing quality education that closes the gap between learners who seek to advance their careers and employers needing a qualified workforce. As used in this Quarterly Report on Form 10-Q, the terms “we,” “us,” “our,” “the Company,” “Perdoceo” and “PEC” refer to Perdoceo Education Corporation and our wholly-owned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condensed consolidated financial statements have been prepared in accordance with U.S. Generally Accepted Accounting Principles ( GAAP ) for interim financial information and with the rules and regulations for reporting the Quarterly Report on Form 10-Q. Accordingly, they do not include all of the information and footnotes required by GAAP for complete financial statements. The condensed consolidated balance sheet at December 31, 2024 has been derived from the audited consolidated financial statements at that date, but does not include all of the information and footnotes required by GAAP for complete financial statements. This report should be read in conjunction with our 2024 Form 10-K. In our opinion, these financial statements include all normal and recurring adjustments necessary for a fair presentation. Operating results for the quarter ended March 31, 2025 are not necessarily indicative of the results that may be expected for the full year ending December 31, 2025. On December 2, 2024, the Company acquired the University of St. Augustine for Health Sciences (the " USAHS acquisition "). Results of operations related to the USAHS acquisition are included in the consolidated financial statements from the date of acquisition. See Note 3 " Business Acquisition " for further information. The unaudited condensed consolidated financial statements presented herein include the accounts of Perdoceo Education Corporation and our wholly-owned subsidiaries. All intercompany transactions and balances have been eliminated. Our reporting segments are determined in accordance with Financial Accounting Standards Board (“FASB”) Accounting Standards Codification (“ASC”) Topic 280 – Segment Reporting and are based upon how the Company analyzes performance and makes decisions. Each segment represents a postsecondary education provider that offers a variety of academic programs. We organize our business across three reporting segments: CTU, AIUS and USA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Mar. 31, 2025</t>
        </is>
      </c>
    </row>
    <row r="3">
      <c r="A3" s="3" t="inlineStr">
        <is>
          <t>Business Combinations [Abstract]</t>
        </is>
      </c>
      <c r="B3" s="4" t="inlineStr">
        <is>
          <t xml:space="preserve"> </t>
        </is>
      </c>
    </row>
    <row r="4">
      <c r="A4" s="4" t="inlineStr">
        <is>
          <t>Business Acquisition</t>
        </is>
      </c>
      <c r="B4" s="4" t="inlineStr">
        <is>
          <t xml:space="preserve">3. BUSINESS ACQUISITION On December 2, 2024, the Company completed the acquisition of the University of St. Augustine for Health Sciences (" USAHS "). USAHS is among the nation’s reputable universities offering graduate health sciences degrees, primarily in physical therapy, occupational therapy, speech language therapy and nursing, as well as continuing education programs. Founded in 1979, USAHS educates students through its network of campuses in San Marcos, California; St. Augustine and Miami, Florida; and Austin and Dallas, Texas and through its online programs. The preliminary purchase price of $ 137.0 million for USAHS was allocated to the preliminary fair values of acquired tangible and identifiable intangible assets of $ 268.4 million and assumed liabilities of $ 131.4 million as of December 2, 2024. The preliminary purchase price consisted of an initial cash payment made in December 2024, and an estimated working capital true up of $ 0.8 million, which was received in April 2025. Based on our preliminary purchase price allocation, we have recorded goodwill of $ 16.9 million. Goodwill reflects the inherent value of the acquired workforce as well as revenue growth opportunities following the acquisition. All of this goodwill balance will not be deductible for income tax reporting purposes. Management's purchase price allocation is provisional as the fair value of deferred tax assets are still being finalized, primarily due to the timing of the acquisition which occurred in December 2024. The following table summarizes the preliminary fair values of assets acquired and liabilities assumed as of acquisition date (dollars in thousands):
USAHS
December 2, 2024
Assets:
Student and other receivables $ 1,771
Prepaid assets 4,727
Property, plant and equipment 78,800
ROU assets 53,271
Intangible assets
Trade name (indefinite-lived) 9,800
Customer relationships ( 2 year life) 14,000
Course curriculum ( 4 year life) 15,500
Accreditation rights ( 12 year life) 25,000
Deferred tax asset, net 47,626
Other assets 977
Goodwill 16,908
Total assets acquired $ 268,380
Liabilities:
Accounts payable and other accrued liabilities $ 9,148
Deferred revenue 10,137
Lease liabilities 55,625
Construction financing 56,500
Total liabilities assumed $ 131,410
Net assets acquired $ 136,9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5</t>
        </is>
      </c>
    </row>
    <row r="3">
      <c r="A3" s="3" t="inlineStr">
        <is>
          <t>New Accounting Pronouncements And Changes In Accounting Principles [Abstract]</t>
        </is>
      </c>
      <c r="B3" s="4" t="inlineStr">
        <is>
          <t xml:space="preserve"> </t>
        </is>
      </c>
    </row>
    <row r="4">
      <c r="A4" s="4" t="inlineStr">
        <is>
          <t>Recent Accounting Pronouncements</t>
        </is>
      </c>
      <c r="B4" s="4" t="inlineStr">
        <is>
          <t>. RECENT ACCOUNTING PRONOUNCEMENTS Recent accounting guidance adopted in 2025 In December 2023, the FASB issued Accounting Standards Update (" ASU ") No. 2023-09, Income Taxes (Topic 740): Improvements to Income Tax Disclosures . The amendments in this ASU require that public business entities on an annual basis 1) disclose specific categories in the rate reconciliation, and 2) provide additional information for reconciling items that meet a quantitative threshold. The amendments require disclosure about income taxes paid by federal, state and foreign taxes, and by individual jurisdictions in which income taxes paid is equal or greater than 5 percent of total income taxes paid. The amendment also requires entities to disclose income or loss from continuing operations before income tax expense disaggregated between domestic and foreign and income tax expense or benefit from continuing operations disaggregated by federal, state and foreign. For all public business entities, ASU 2023-09 is effective for annual periods beginning after December 15, 2024; early adoption is permitted. We have evaluated and adopted this guidance. The adoption did not significantly impact the presentation of our financial condition, results of operations and disclosures. In June 2022, the FASB issued ASU No. 2022-03, Fair Value Measurement (Topic 820): Fair Value Measurement of Equity Securities Subject to Contractual Sale Restrictions .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For all public business entities, ASU 2022-03 is effective for annual periods and interim periods beginning after December 15, 2024; early adoption is permitted. We have evaluated and adopted this guidance. The adoption did not significantly impact the presentation of our financial condition, results of operations an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 xml:space="preserve">5. FINANCIAL INSTRUMENTS Investments consist of the following as of March 31, 2025 and December 31, 2024 (dollars in thousands):
March 31, 2025
Gross Unrealized
Cost Gain (Loss) Fair Value
Short-term investments (available-for-sale):
Non-governmental debt securities $ 242,291 $ 588 $ ( 70 ) $ 242,809
Treasury and federal agencies 215,396 382 ( 60 ) 215,718
Total short-term investments (available-for-sale) $ 457,687 $ 970 $ ( 130 ) $ 458,527
December 31, 2024
Gross Unrealized
Cost Gain (Loss) Fair Value
Short-term investments (available-for-sale):
Non-governmental debt securities 246,070 466 ( 278 ) 246,258
Treasury and federal agencies 213,394 258 ( 115 ) 213,537
Total short-term investments (available-for-sale) $ 459,464 $ 724 $ ( 393 ) $ 459,795 In the table above, unrealized holding gains (losses) relate to short-term investments that have been in a continuous unrealized gain (loss) position for less than one year , which are recorded within accumulated other comprehensive income on our condensed consolidated balance sheets. Our non-governmental debt securities primarily consist of corporate bonds, certificates of deposit and commercial paper. Our treasury and federal agencies primarily consist of U.S. Treasury bills and federal home loan debt securities. There were no realized gains or losses from the sale of investments for the quarters ended March 31, 2025 and March 31, 2024. Fair Value Measurements FASB ASC Topic 820 – Fair Value Measurement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March 31, 2025, we held investments that are required to be measured at fair value on a recurring basis. These investments (available-for-sale) consist of non-governmental debt securities and treasury and federal agencies securities. Available-for-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Financial instruments measured at fair value on a recurring basis subject to the disclosure requirements of FASB ASC Topic 820 - Fair Value Measurements at March 31, 2025 and December 31, 2024 were as follows (dollars in thousands):
As of March 31, 2025
Level 1 Level 2 Total
Cash and cash equivalents - money market funds $ 30,745 $ - $ 30,745
Short-term investments - non-governmental debt securities - 242,809 242,809
Short-term investments - treasury and federal agencies - 215,718 215,718
Totals $ 30,745 $ 458,527 $ 489,272
As of December 31, 2024
Level 1 Level 2 Total
Cash and cash equivalents - money market funds $ 30,189 $ - $ 30,189
Cash and cash equivalents - federal agency debt securities - 13,078 13,078
Short-term investments - non-governmental debt securities - 246,258 246,258
Short-term investments - treasury and federal agencies - 213,537 213,537
Totals $ 30,189 $ 472,873 $ 503,062 Equity Method Investment We make periodic operating maintenance payments to an equity affiliate. The total fees recorded during the quarters ended March 31, 2025 and 2024 were as follows (dollars in thousands):
Maintenance Fee Payments
For the quarter ended March 31, 2025 $ 428
For the quarter ended March 31, 2024 $ 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6 . REVENUE RECOGNITION Disaggregation of Revenue The following tables disaggregate our revenue by major source for the quarters ended March 31, 2025 and 2024 (dollars in thousands):
For the Quarter Ended March 31, 2025 For the Quarter Ended March 31, 2024
CTU AIUS USAHS (3) Corporate and Other Total CTU AIUS USAHS (3) Corporate and Other Total
Tuition, net (1) $ 113,658 $ 51,492 $ 37,164 $ - $ 202,314 $ 107,440 $ 51,829 $ - $ - $ 159,269
Technology and other fees 5,179 2,338 2,017 - 9,534 5,340 2,389 - - 7,729
Total tuition and fees, net 118,837 53,830 39,181 - 211,848 112,780 54,218 - - 166,998
Other revenue (2) 742 229 2 183 1,156 789 287 - 190 1,266
Total revenue $ 119,579 $ 54,059 $ 39,183 $ 183 $ 213,004 $ 113,569 $ 54,505 $ - $ 190 $ 168,264
__________________ (1) Tuition includes revenue earned for all degree-granting programs as well as revenue earned for non-degree and professional development programs. (2) Other revenue primarily includes contract training revenue and miscellaneous non-student related revenue. (3) USAHS includes revenue beginning on the acquisition date of December 2, 2024. Performance Obligations Our revenue, which is derived primarily from academic programs taught to students who attend our universities, is generally segregated into two categories: (1) tuition and fees, and (2) other. Tuition and fees represent costs to our students for educational services provided by our universities and are reflected net of scholarships and tuition discounts. Our universities charge tuition and fees at varying amounts and bill students a single charge that covers tuition, certain fees and required program materials, such as textbooks and supplies, which we treat as a single performance obligation. Generally, we bill student tuition at the beginning of each academic term for our degree programs and recognize the tuition as revenue on a straight-line basis over the academic term. As part of a student’s course of instruction, certain fees, such as technology fees and graduation fees, are billed separately to students. These fees are generally earned over the applicable term and are not considered separate performance obligations. We generally bill student tuition upon enrollment for our non-degree professional development programs and recognize the tuition as revenue on a straight-line basis over the length of the offering. Other revenue, which primarily consists of contract training revenue and miscellaneous non-student related revenue, is billed and recognized as goods are delivered or services are performed. Contract Assets For each term, the portion of tuition and fee payments received from students but not yet earned is recorded as deferred revenue and reported as a current liability on our condensed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densed consolidated balance sheets. For certain of our institutions, students are billed as they enroll in courses, including courses related to future periods. Any billings for future periods would meet the definition of a contract asset as we do not have the unconditional right to receive payment as the course has not yet started. Contract assets related to future periods are offset against the respective deferred revenue associated with the future period. Due to the short-term nature of our academic terms, the contract asset balance which exists at the beginning of each quarter will no longer be a contract asset at the end of that quarter, with the exception of the contract assets associated with future periods. The decrease in contract asset balances are a result of one of the following: it becomes a student receivable balance once a student reaches the point in a student’s academic term where the amount billed is no longer refundable to the student; a refund is made to withdrawn students for the portion entitled to be refunded under each institutions’ refund policy; we receive funds to apply against the contract asset balance; or a student makes a change to the number of classes they are enrolled in which may cause an adjustment to their previously billed amount. As of the end of each quarter, a new contract asset is determined on a student by student basis based on the most recently started term and a student’s progress within that term as compared to the date at which the student is no longer entitled to a refund under each institution’s refund policy. Contract assets associated with future periods remain as contract assets until the course begins and the student reaches the point in that course that they are no longer entitled to a refund. The amount of deferred revenue balances which are being offset with contract assets balances as of March 31, 2025 and December 31, 2024 were as follows (dollars in thousands):
As of
March 31, 2025 December 31, 2024
Gross deferred revenue $ 141,491 $ 61,291
Gross contract assets ( 78,644 ) ( 24,551 )
Deferred revenue, net $ 62,847 $ 36,740 Deferred Revenue Changes in our deferred revenue balances for the quarters ended March 31, 2025 and 2024 were as follows (dollars in thousands):
For the Quarter Ended March 31, 2025 For the Quarter Ended March 31, 2024
CTU AIUS USAHS (2) Total CTU AIUS USAHS (2) Total
Gross deferred revenue, January 1 $ 40,082 $ 19,641 $ 1,568 $ 61,291 $ 42,531 $ 21,439 $ - $ 63,970
Revenue earned from prior balances ( 32,869 ) ( 16,691 ) ( 863 ) ( 50,423 ) ( 35,052 ) ( 17,695 ) - ( 52,747 )
Billings during period (1) 178,628 62,472 52,387 293,487 152,877 69,777 - 222,654
Revenue earned for new billings during the period ( 85,968 ) ( 37,139 ) ( 38,318 ) ( 161,425 ) ( 77,728 ) ( 36,523 ) - ( 114,251 )
Other adjustments ( 1,032 ) 65 ( 472 ) ( 1,439 ) ( 308 ) ( 379 ) - ( 687 )
Gross deferred revenue, March 31 $ 98,841 $ 28,348 $ 14,302 $ 141,491 $ 82,320 $ 36,619 $ - $ 118,939
______________ (1) Billings during period includes adjustments for prior billings. (2) USAHS includes deferred revenue starting from the acquisition date on December 2, 2024. Tuition Refunds If a student withdraws from one of our academic institution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In certain circumstances, we have recognized revenue for students who have withdrawn that we are not entitled to retain. We have estimated a reserve for these limited circumstances based on historical evidence in the amount of $ 2.2 million a nd $ 2.1 million as of March 31, 2025 and December 31, 2024, respectively. Students are typically entitled to a partial refund until approximately a little more than halfway through their term. Pursuant to each university’s policy, once a student reaches the point in the term where no refund is given, the student would not have a refund due if withdrawing from the university subsequent to that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Receivables</t>
        </is>
      </c>
      <c r="B1" s="2" t="inlineStr">
        <is>
          <t>3 Months Ended</t>
        </is>
      </c>
    </row>
    <row r="2">
      <c r="B2" s="2" t="inlineStr">
        <is>
          <t>Mar. 31, 2025</t>
        </is>
      </c>
    </row>
    <row r="3">
      <c r="A3" s="3" t="inlineStr">
        <is>
          <t>Receivables [Abstract]</t>
        </is>
      </c>
      <c r="B3" s="4" t="inlineStr">
        <is>
          <t xml:space="preserve"> </t>
        </is>
      </c>
    </row>
    <row r="4">
      <c r="A4" s="4" t="inlineStr">
        <is>
          <t>Student Receivables</t>
        </is>
      </c>
      <c r="B4" s="4" t="inlineStr">
        <is>
          <t xml:space="preserve">. STUDENT RECEIVABLES Student receivables represent funds owed to us in exchange for the educational services provided to a student. Student receivables are reflected net of an allowance for credit losses at the end of the reporting period. Student receivables, net, are reflected on our condensed consolidated balance sheets as components of both current and non-current assets. Our students pay for their costs through a variety of funding sources, including federal loan and grant programs, institutional payment plans, employer tuition assistance, Veterans’ Administration and other military funding and grants, private and institutional scholarships and cash payments, as well as private loans. Cash receipts from government related sources are typically received during the current academic term. We typically receive funds after the end of an academic term for students who receive employer tuition assistance. Students who have not applied for any type of financial aid or students whose financial aid may not fully cover the cost of their tuition and fees generally set up a payment plan with the institution and make payments on a monthly basis per the terms of the payment plan. For those balances that are not received during the academic term, the balance is typically due within the current academic year which is approximately 30 weeks in length. Generally, a student receivable balance is written off once a student has been out of school for greater than 90 days and has not made a payment.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 analysis of our collections and write-off experience as well as monitoring any emerging factors that we believe impact the ability to collect our student receivables. We have an immaterial amount of student receivables that are due greater than 12 months from the date of our condensed consolidated balance sheets. As of March 31, 2025 and December 31, 2024, the amount of non-current student receivables under payment plans that are longer than 12 months in duration, net of allowance for credit losses, w as $ 5.1 m illion and $ 6.2 million, respectively. Allowance for Credit Losses We define student receivables as a portfolio segment under ASC Topic 326 – Financial Instruments – Credit Losses. Changes in our current and non-current allowance for credit losses related to our student receivable portfolio in accordance with the guidance under ASU 2016-13 for the quarters ended March 31, 2025 and 2024 were as follows (dollars in thousands):
For the Quarter Ended March 31,
2025 2024
Balance, beginning of period $ 43,520 $ 37,782
Provision for credit losses 7,558 6,556
Amounts written-off ( 8,651 ) ( 6,232 )
Recoveries 439 448
Balance, end of period $ 42,866 $ 38,554 Fair Value Measurements The carrying amount reported in our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8. LEASES We lease most of our administrative and educational facilities under non-cancelable operating or finance leases expiring at various dates through 2050 . In most cases, we are required to make additional payments under facility leases for taxes, insurance and other operating expenses incurred during the lease period, which are typically variable in nature. We determine if a contract contains a lease when the contract conveys the right to control the use of identified property, plant or equipment for a period of time in exchange for consideration. Upon identification and commencement of a lease, we establish a right of use (“ROU”) asset and a lease liability. Quantitative information related to leases for the quarters ended March 31, 2025 and 2024 is presented in the following table (dollars in thousands):
For the Quarter Ended March 31, 2025 For the Quarter Ended March 31, 2024
Lease expenses (1)
Operating fixed lease expenses $ 2,613 $ 1,444
Finance lease and failed sale leaseback amortization expense 1,573 -
Finance lease and failed sale leaseback interest expense 1,572 -
Variable lease expenses 1,118 58
Sublease income (2) ( 77 ) -
Total lease expenses $ 6,799 $ 1,502
Other information
Gross operating cash flows for operating leases (3) $ ( 3,913 ) $ ( 2,466 )
Gross operating cash flows for finance leases and failed sale leasebacks ( 1,415 ) -
Gross financing cash flows for finance leases ( 1,207 ) -
Gross financing cash flows for failed sale leaseback ( 489 )
Operating cash flows from subleases (3) 77 -
As of March 31, 2025 As of March 31, 2024
Weighted average remaining lease term (in months) – operating leases 90 53
Weighted average remaining lease term (in months) – finance leases 34 -
Weighted average discount rate – operating leases 6.2 % 4.9 %
Weighted average discount rate– finance leases 5.9 % -
__________________ (1) Lease expense and sublease income represent the amount recorded within our consolidated statements of income. Variable lease amounts represent expenses recognized as incurred which are not included in the lease liability. (2) For certain of our leased locations, we have vacated the facility and have fully or partially subleased the space. (3) Cash flows are presented on a consolidated basis and represent cash payments for fixed and variable lease costs. Failed Sale-Leaseback Upon construction commencement of the new St. Augustine campus in April 2023, the Company determined that it was the deemed owner for accounting purposes during the construction period under a build to suit (“ BTS ”) arrangement due to the extent of the Company’s involvement in the project. Accordingly, the Company had recognized all cash and non-cash assets contributed by the landlord to the project as of December 31, 2024 as a component of construction in progress with a corresponding construction financing liability. As of December 31, 2024, the Company had recognized $ 56.5 million in construction contributions made by the landlord as construction financing on the consolidated balance sheet. Lease commencement began in January 2025 upon substantial completion of the BTS arrangement with a stated lease term of 25 years from commencement date . Upon lease commencement, the Company determined that it did not meet the criteria under ASC 606-10-25-30 to derecognize the asset as the Company retained control of the asset and the risks and rewards of ownership did not transfer to the landlord. As such the transaction is considered a failed sale leaseback and the Company will retain the asset on its condensed consolidated balance sheet and depreciate the asset over its useful life. A financing obligation liability was recognized in the amount of the net proceeds received in the amount of $ 56.5 million. The Company will not recognize rent expense related to the leased asset. Instead, monthly rent payments under the lease agreement will be recorded as interest expense and a reduction of the outstanding liability. Future minimum lease payments for sale-leaseback financing transactions as of March 31, 2025 are as follows:
Sale Leaseback
2025 (1) $ 3,708
2026 5,043
2027 5,143
2028 5,246
2029 5,351
2030 and thereafter 133,284
Total minimum lease payments $ 157,775
Less – Amount representing interest ( 114,900 )
Present value of minimum lease payments 42,875
Plus - liability remaining at term end representing residual value of asset 13,782
Failed sale leaseback liability 56,657 __________________ (1) Liabilities remaining for the year ending December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5</t>
        </is>
      </c>
    </row>
    <row r="3">
      <c r="A3" s="3" t="inlineStr">
        <is>
          <t>Loss Contingency [Abstract]</t>
        </is>
      </c>
      <c r="B3" s="4" t="inlineStr">
        <is>
          <t xml:space="preserve"> </t>
        </is>
      </c>
    </row>
    <row r="4">
      <c r="A4" s="4" t="inlineStr">
        <is>
          <t>Contingencies</t>
        </is>
      </c>
      <c r="B4" s="4" t="inlineStr">
        <is>
          <t>9. CONTINGENCIES An accrual for estimated legal fees and settlements of $ 1.3 millio n and $ 1.2 million at March 31, 2025 and December 31, 2024, respectively, is presented within other current liabilities on our condensed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further information develops, circumstances change or contingencies are resolved.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United States of America, ex rel. Fiorisce LLC v. Perdoceo Education Corporation, Colorado Technical University, Inc. and American InterContinental University, Inc. On July 19, 2023, we became aware of an amended complaint filed in the U.S. District Court for the District of Colorado on May 19, 2023. The original complaint was filed under seal on February 25, 2021 by a former employee of Colorado Technical University through a limited liability company, on behalf of herself, any other interested parties affiliated with the LLC and the federal government. On July 18, 2023, the district court ordered the complaint unsealed and we were notified that the U.S. Department of Justice (" DOJ" ) had declined to intervene in the action on February 3, 2023. The company had previously received a Civil Investigative Demand ( "CID" ) on April 8, 2022 from the DOJ and had been cooperating with the DOJ in its review. After the federal government declined to intervene in this case, the relator elected to pursue the litigation on behalf of the federal government. If she is successful, she would receive a portion of the federal government’s recovery. The amended complaint alleges violations of the False Claims Act related to the company’s compliance with federal financial aid credit hour requirements in connection with its use of its learning management system. Relator claims that defendants’ conduct caused the government to make payments of federal funds to defendants which the government would not have made if not for defendants’ alleged violation of the law. Relator seeks treble damages plus civil penalties and attorneys’ fees. On January 4, 2024, the Court granted a motion to dismiss with respect to Perdoceo Education Corporation and American InterContinental University, Inc. which removes them as defendants in the case. The Court’s dismissal was “without prejudice”, which allows the relator in the case the opportunity to amend and refile a further amended complaint with respect to those two parties. The Relator has filed a motion, which is pending before the Court, that seeks permission to file a further amended complaint with respect to only Perdoceo Education Corporation. On September 7, 2024, the Company received a new CID from the DOJ pursuant to the False Claims Act. The CID requests information and documentation from CTU regarding its compensation practices for its admissions staff as well as information about how CTU has discussed its Fast Track credit program with prospective students. The information sought covers the time period from November 13, 2017 to the present. The Company is cooperating with the DOJ with a view towards resolving this inquiry as promptly as possible. Because of the many questions of fact and law that may arise, the outcome of this legal proceeding is uncertain at this point. Based on information available to us at present, we cannot reasonably estimate a range of potential loss, if any, for this action. Accordingly, we have not recognized any liability associated with this action. We receive from time-to-time requests from state attorneys general, federal and state government agencies and accreditors relating to our institutions, to specific complaints they have received from students or former students or to student loan forgiveness claims which seek information about students, our programs, and other matters relating to our activities. These requests can be broad and time consuming to respond to, and there is a risk that they could expand and/or lead to a formal action or claims of non-compliance. We are subject to a variety of other claims, lawsuits, arbitrations and investigations that arise from time to time out of the conduct of our business, including, but not limited to, matters involving prospective students, students or former students, alleged violations of the Telephone Consumer Protection Act, both individually and on behalf of a putative class, and employment matters. Periodically matters arise that we consider outside the scope of ordinary routine litigation incidental to our business. While we currently believe that these matters, individually or in aggregate, will not have a material adverse impact on our financial position, cash flows or results of operations, these matters are subject to inherent uncertainties, and management’s view of these matters may change in the future. Were an unfavorable outcome to occur in any one or more of these matters, there exists the possibility of a material adverse impact on our business, reputation, financial position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 unrestricted</t>
        </is>
      </c>
      <c r="C3" s="6" t="n">
        <v>132055</v>
      </c>
      <c r="D3" s="6" t="n">
        <v>109130</v>
      </c>
    </row>
    <row r="4">
      <c r="A4" s="4" t="inlineStr">
        <is>
          <t>Restricted cash</t>
        </is>
      </c>
      <c r="C4" s="5" t="n">
        <v>21594</v>
      </c>
      <c r="D4" s="5" t="n">
        <v>22623</v>
      </c>
    </row>
    <row r="5">
      <c r="A5" s="4" t="inlineStr">
        <is>
          <t>Total cash, cash equivalents and restricted cash</t>
        </is>
      </c>
      <c r="C5" s="5" t="n">
        <v>153649</v>
      </c>
      <c r="D5" s="5" t="n">
        <v>131753</v>
      </c>
    </row>
    <row r="6">
      <c r="A6" s="4" t="inlineStr">
        <is>
          <t>Short-term investments</t>
        </is>
      </c>
      <c r="C6" s="5" t="n">
        <v>458527</v>
      </c>
      <c r="D6" s="5" t="n">
        <v>459795</v>
      </c>
    </row>
    <row r="7">
      <c r="A7" s="4" t="inlineStr">
        <is>
          <t>Total cash and cash equivalents, restricted cash and short-term investments</t>
        </is>
      </c>
      <c r="C7" s="5" t="n">
        <v>612176</v>
      </c>
      <c r="D7" s="5" t="n">
        <v>591548</v>
      </c>
    </row>
    <row r="8">
      <c r="A8" s="4" t="inlineStr">
        <is>
          <t>Student receivables, gross</t>
        </is>
      </c>
      <c r="C8" s="5" t="n">
        <v>84125</v>
      </c>
      <c r="D8" s="5" t="n">
        <v>63925</v>
      </c>
    </row>
    <row r="9">
      <c r="A9" s="4" t="inlineStr">
        <is>
          <t>Allowance for credit losses</t>
        </is>
      </c>
      <c r="C9" s="5" t="n">
        <v>-38453</v>
      </c>
      <c r="D9" s="5" t="n">
        <v>-41118</v>
      </c>
    </row>
    <row r="10">
      <c r="A10" s="4" t="inlineStr">
        <is>
          <t>Student receivables, net</t>
        </is>
      </c>
      <c r="C10" s="5" t="n">
        <v>45672</v>
      </c>
      <c r="D10" s="5" t="n">
        <v>22807</v>
      </c>
    </row>
    <row r="11">
      <c r="A11" s="4" t="inlineStr">
        <is>
          <t>Receivables, other</t>
        </is>
      </c>
      <c r="C11" s="5" t="n">
        <v>9986</v>
      </c>
      <c r="D11" s="5" t="n">
        <v>5330</v>
      </c>
    </row>
    <row r="12">
      <c r="A12" s="4" t="inlineStr">
        <is>
          <t>Prepaid expenses</t>
        </is>
      </c>
      <c r="C12" s="5" t="n">
        <v>14672</v>
      </c>
      <c r="D12" s="5" t="n">
        <v>16910</v>
      </c>
    </row>
    <row r="13">
      <c r="A13" s="4" t="inlineStr">
        <is>
          <t>Inventories</t>
        </is>
      </c>
      <c r="C13" s="5" t="n">
        <v>3251</v>
      </c>
      <c r="D13" s="5" t="n">
        <v>3388</v>
      </c>
    </row>
    <row r="14">
      <c r="A14" s="4" t="inlineStr">
        <is>
          <t>Other current assets</t>
        </is>
      </c>
      <c r="C14" s="5" t="n">
        <v>247</v>
      </c>
      <c r="D14" s="5" t="n">
        <v>171</v>
      </c>
    </row>
    <row r="15">
      <c r="A15" s="4" t="inlineStr">
        <is>
          <t>Total current assets</t>
        </is>
      </c>
      <c r="C15" s="5" t="n">
        <v>686004</v>
      </c>
      <c r="D15" s="5" t="n">
        <v>640154</v>
      </c>
    </row>
    <row r="16">
      <c r="A16" s="3" t="inlineStr">
        <is>
          <t>NON-CURRENT ASSETS:</t>
        </is>
      </c>
      <c r="C16" s="4" t="inlineStr">
        <is>
          <t xml:space="preserve"> </t>
        </is>
      </c>
      <c r="D16" s="4" t="inlineStr">
        <is>
          <t xml:space="preserve"> </t>
        </is>
      </c>
    </row>
    <row r="17">
      <c r="A17" s="4" t="inlineStr">
        <is>
          <t>Property and equipment, net of accumulated depreciation of $73,688 and $67,492 as of March 31, 2025 and December 31, 2024, respectively</t>
        </is>
      </c>
      <c r="C17" s="5" t="n">
        <v>89495</v>
      </c>
      <c r="D17" s="5" t="n">
        <v>95508</v>
      </c>
    </row>
    <row r="18">
      <c r="A18" s="4" t="inlineStr">
        <is>
          <t>Right of use asset, net - operating</t>
        </is>
      </c>
      <c r="C18" s="5" t="n">
        <v>48408</v>
      </c>
      <c r="D18" s="5" t="n">
        <v>50099</v>
      </c>
    </row>
    <row r="19">
      <c r="A19" s="4" t="inlineStr">
        <is>
          <t>Right of use asset, net - finance</t>
        </is>
      </c>
      <c r="C19" s="5" t="n">
        <v>14096</v>
      </c>
      <c r="D19" s="5" t="n">
        <v>15375</v>
      </c>
    </row>
    <row r="20">
      <c r="A20" s="4" t="inlineStr">
        <is>
          <t>Goodwill</t>
        </is>
      </c>
      <c r="C20" s="5" t="n">
        <v>258070</v>
      </c>
      <c r="D20" s="5" t="n">
        <v>258012</v>
      </c>
    </row>
    <row r="21">
      <c r="A21" s="4" t="inlineStr">
        <is>
          <t>Intangible assets, net of amortization of $32,056 and $27,725 as of March 31, 2025 and December 31, 2024, respectively</t>
        </is>
      </c>
      <c r="C21" s="5" t="n">
        <v>90675</v>
      </c>
      <c r="D21" s="5" t="n">
        <v>95006</v>
      </c>
    </row>
    <row r="22">
      <c r="A22" s="4" t="inlineStr">
        <is>
          <t>Student receivables, gross</t>
        </is>
      </c>
      <c r="C22" s="5" t="n">
        <v>9553</v>
      </c>
      <c r="D22" s="5" t="n">
        <v>8597</v>
      </c>
    </row>
    <row r="23">
      <c r="A23" s="4" t="inlineStr">
        <is>
          <t>Allowance for credit losses</t>
        </is>
      </c>
      <c r="C23" s="5" t="n">
        <v>-4413</v>
      </c>
      <c r="D23" s="5" t="n">
        <v>-2402</v>
      </c>
    </row>
    <row r="24">
      <c r="A24" s="4" t="inlineStr">
        <is>
          <t>Student receivables, net</t>
        </is>
      </c>
      <c r="C24" s="5" t="n">
        <v>5140</v>
      </c>
      <c r="D24" s="5" t="n">
        <v>6195</v>
      </c>
    </row>
    <row r="25">
      <c r="A25" s="4" t="inlineStr">
        <is>
          <t>Deferred income tax assets, net</t>
        </is>
      </c>
      <c r="C25" s="5" t="n">
        <v>68774</v>
      </c>
      <c r="D25" s="5" t="n">
        <v>68774</v>
      </c>
    </row>
    <row r="26">
      <c r="A26" s="4" t="inlineStr">
        <is>
          <t>Other assets</t>
        </is>
      </c>
      <c r="C26" s="5" t="n">
        <v>7882</v>
      </c>
      <c r="D26" s="5" t="n">
        <v>7911</v>
      </c>
    </row>
    <row r="27">
      <c r="A27" s="4" t="inlineStr">
        <is>
          <t>TOTAL ASSETS</t>
        </is>
      </c>
      <c r="B27" s="4" t="inlineStr">
        <is>
          <t>[1]</t>
        </is>
      </c>
      <c r="C27" s="5" t="n">
        <v>1268544</v>
      </c>
      <c r="D27" s="5" t="n">
        <v>1237034</v>
      </c>
    </row>
    <row r="28">
      <c r="A28" s="3" t="inlineStr">
        <is>
          <t>CURRENT LIABILITIES:</t>
        </is>
      </c>
      <c r="C28" s="4" t="inlineStr">
        <is>
          <t xml:space="preserve"> </t>
        </is>
      </c>
      <c r="D28" s="4" t="inlineStr">
        <is>
          <t xml:space="preserve"> </t>
        </is>
      </c>
    </row>
    <row r="29">
      <c r="A29" s="4" t="inlineStr">
        <is>
          <t>Lease liability-operating</t>
        </is>
      </c>
      <c r="C29" s="5" t="n">
        <v>5278</v>
      </c>
      <c r="D29" s="5" t="n">
        <v>7792</v>
      </c>
    </row>
    <row r="30">
      <c r="A30" s="4" t="inlineStr">
        <is>
          <t>Lease liability-finance</t>
        </is>
      </c>
      <c r="C30" s="5" t="n">
        <v>5095</v>
      </c>
      <c r="D30" s="5" t="n">
        <v>5466</v>
      </c>
    </row>
    <row r="31">
      <c r="A31" s="4" t="inlineStr">
        <is>
          <t>Accounts payable</t>
        </is>
      </c>
      <c r="C31" s="5" t="n">
        <v>13374</v>
      </c>
      <c r="D31" s="5" t="n">
        <v>12805</v>
      </c>
    </row>
    <row r="32">
      <c r="A32" s="3" t="inlineStr">
        <is>
          <t>Accrued expenses:</t>
        </is>
      </c>
      <c r="C32" s="4" t="inlineStr">
        <is>
          <t xml:space="preserve"> </t>
        </is>
      </c>
      <c r="D32" s="4" t="inlineStr">
        <is>
          <t xml:space="preserve"> </t>
        </is>
      </c>
    </row>
    <row r="33">
      <c r="A33" s="4" t="inlineStr">
        <is>
          <t>Payroll and related benefits</t>
        </is>
      </c>
      <c r="C33" s="5" t="n">
        <v>27158</v>
      </c>
      <c r="D33" s="5" t="n">
        <v>35059</v>
      </c>
    </row>
    <row r="34">
      <c r="A34" s="4" t="inlineStr">
        <is>
          <t>Advertising and marketing costs</t>
        </is>
      </c>
      <c r="C34" s="5" t="n">
        <v>6902</v>
      </c>
      <c r="D34" s="5" t="n">
        <v>8135</v>
      </c>
    </row>
    <row r="35">
      <c r="A35" s="4" t="inlineStr">
        <is>
          <t>Income taxes</t>
        </is>
      </c>
      <c r="C35" s="5" t="n">
        <v>17869</v>
      </c>
      <c r="D35" s="5" t="n">
        <v>4926</v>
      </c>
    </row>
    <row r="36">
      <c r="A36" s="4" t="inlineStr">
        <is>
          <t>Other</t>
        </is>
      </c>
      <c r="C36" s="5" t="n">
        <v>15437</v>
      </c>
      <c r="D36" s="5" t="n">
        <v>21239</v>
      </c>
    </row>
    <row r="37">
      <c r="A37" s="4" t="inlineStr">
        <is>
          <t>Deferred revenue</t>
        </is>
      </c>
      <c r="C37" s="5" t="n">
        <v>62847</v>
      </c>
      <c r="D37" s="5" t="n">
        <v>36740</v>
      </c>
    </row>
    <row r="38">
      <c r="A38" s="4" t="inlineStr">
        <is>
          <t>Total current liabilities</t>
        </is>
      </c>
      <c r="C38" s="5" t="n">
        <v>153960</v>
      </c>
      <c r="D38" s="5" t="n">
        <v>132162</v>
      </c>
    </row>
    <row r="39">
      <c r="A39" s="3" t="inlineStr">
        <is>
          <t>NON-CURRENT LIABILITIES:</t>
        </is>
      </c>
      <c r="C39" s="4" t="inlineStr">
        <is>
          <t xml:space="preserve"> </t>
        </is>
      </c>
      <c r="D39" s="4" t="inlineStr">
        <is>
          <t xml:space="preserve"> </t>
        </is>
      </c>
    </row>
    <row r="40">
      <c r="A40" s="4" t="inlineStr">
        <is>
          <t>Lease liability-operating</t>
        </is>
      </c>
      <c r="C40" s="5" t="n">
        <v>50375</v>
      </c>
      <c r="D40" s="5" t="n">
        <v>50224</v>
      </c>
    </row>
    <row r="41">
      <c r="A41" s="4" t="inlineStr">
        <is>
          <t>Lease liability-finance</t>
        </is>
      </c>
      <c r="C41" s="5" t="n">
        <v>10231</v>
      </c>
      <c r="D41" s="5" t="n">
        <v>11555</v>
      </c>
    </row>
    <row r="42">
      <c r="A42" s="4" t="inlineStr">
        <is>
          <t>Sale lease-back financing</t>
        </is>
      </c>
      <c r="C42" s="5" t="n">
        <v>56657</v>
      </c>
      <c r="D42" s="4" t="inlineStr">
        <is>
          <t xml:space="preserve"> </t>
        </is>
      </c>
    </row>
    <row r="43">
      <c r="A43" s="4" t="inlineStr">
        <is>
          <t>Construction financing</t>
        </is>
      </c>
      <c r="C43" s="4" t="inlineStr">
        <is>
          <t xml:space="preserve"> </t>
        </is>
      </c>
      <c r="D43" s="5" t="n">
        <v>56500</v>
      </c>
    </row>
    <row r="44">
      <c r="A44" s="4" t="inlineStr">
        <is>
          <t>Other liabilities</t>
        </is>
      </c>
      <c r="C44" s="5" t="n">
        <v>27066</v>
      </c>
      <c r="D44" s="5" t="n">
        <v>27057</v>
      </c>
    </row>
    <row r="45">
      <c r="A45" s="4" t="inlineStr">
        <is>
          <t>Total non-current liabilities</t>
        </is>
      </c>
      <c r="C45" s="5" t="n">
        <v>144329</v>
      </c>
      <c r="D45" s="5" t="n">
        <v>145336</v>
      </c>
    </row>
    <row r="46">
      <c r="A46" s="4" t="inlineStr">
        <is>
          <t>Commitments and Contingencies (Note 9)</t>
        </is>
      </c>
      <c r="C46" s="4" t="inlineStr">
        <is>
          <t xml:space="preserve"> </t>
        </is>
      </c>
      <c r="D46" s="4" t="inlineStr">
        <is>
          <t xml:space="preserve"> </t>
        </is>
      </c>
    </row>
    <row r="47">
      <c r="A47" s="3" t="inlineStr">
        <is>
          <t>STOCKHOLDERS' EQUITY:</t>
        </is>
      </c>
      <c r="C47" s="4" t="inlineStr">
        <is>
          <t xml:space="preserve"> </t>
        </is>
      </c>
      <c r="D47" s="4" t="inlineStr">
        <is>
          <t xml:space="preserve"> </t>
        </is>
      </c>
    </row>
    <row r="48">
      <c r="A48" s="4" t="inlineStr">
        <is>
          <t>Preferred stock, $0.01 par value; 1,000,000 shares authorized; none issued or outstanding</t>
        </is>
      </c>
      <c r="C48" s="4" t="inlineStr">
        <is>
          <t xml:space="preserve"> </t>
        </is>
      </c>
      <c r="D48" s="4" t="inlineStr">
        <is>
          <t xml:space="preserve"> </t>
        </is>
      </c>
    </row>
    <row r="49">
      <c r="A49" s="4" t="inlineStr">
        <is>
          <t>Common stock, $0.01 par value; 300,000,000 shares authorized; 91,973,921 and 91,023,660 shares issued, 65,536,259 and 65,719,224 shares outstanding as of March 31, 2025 and December 31, 2024, respectively</t>
        </is>
      </c>
      <c r="C49" s="5" t="n">
        <v>920</v>
      </c>
      <c r="D49" s="5" t="n">
        <v>910</v>
      </c>
    </row>
    <row r="50">
      <c r="A50" s="4" t="inlineStr">
        <is>
          <t>Additional paid-in capital</t>
        </is>
      </c>
      <c r="C50" s="5" t="n">
        <v>711037</v>
      </c>
      <c r="D50" s="5" t="n">
        <v>707212</v>
      </c>
    </row>
    <row r="51">
      <c r="A51" s="4" t="inlineStr">
        <is>
          <t>Accumulated other comprehensive income</t>
        </is>
      </c>
      <c r="C51" s="5" t="n">
        <v>673</v>
      </c>
      <c r="D51" s="5" t="n">
        <v>166</v>
      </c>
    </row>
    <row r="52">
      <c r="A52" s="4" t="inlineStr">
        <is>
          <t>Retained earnings</t>
        </is>
      </c>
      <c r="C52" s="5" t="n">
        <v>630542</v>
      </c>
      <c r="D52" s="5" t="n">
        <v>595672</v>
      </c>
    </row>
    <row r="53">
      <c r="A53" s="4" t="inlineStr">
        <is>
          <t>Treasury stock, at cost; 26,437,662 and 25,304,436 shares as of March 31, 2025 and December 31, 2024, respectively</t>
        </is>
      </c>
      <c r="C53" s="5" t="n">
        <v>-372917</v>
      </c>
      <c r="D53" s="5" t="n">
        <v>-344424</v>
      </c>
    </row>
    <row r="54">
      <c r="A54" s="4" t="inlineStr">
        <is>
          <t>Total stockholders' equity</t>
        </is>
      </c>
      <c r="C54" s="5" t="n">
        <v>970255</v>
      </c>
      <c r="D54" s="5" t="n">
        <v>959536</v>
      </c>
    </row>
    <row r="55">
      <c r="A55" s="4" t="inlineStr">
        <is>
          <t>TOTAL LIABILITIES AND STOCKHOLDERS' EQUITY</t>
        </is>
      </c>
      <c r="C55" s="6" t="n">
        <v>1268544</v>
      </c>
      <c r="D55" s="6" t="n">
        <v>1237034</v>
      </c>
    </row>
    <row r="56"/>
    <row r="57">
      <c r="A57" s="4" t="inlineStr">
        <is>
          <t>[1] Total assets are presented on a condensed consolidated basis and do not include intercompany receivable or payable activity between segments and corporate and other.</t>
        </is>
      </c>
    </row>
  </sheetData>
  <mergeCells count="3">
    <mergeCell ref="A56:C56"/>
    <mergeCell ref="A57:C57"/>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INCOME TAXES The determination of the annual effective tax is based upon a number of significant estimates and judgments, including the estimated annual pretax income in each tax jurisdiction in which we operate and the ongoing development of tax planning strategies during the year. In addition, our provision for income taxes can be impacted by changes in tax rates or laws, the finalization of tax audits and reviews, as well as other factors that cannot be predicted with certainty. As such, there can be significant volatility in interim tax provisions. The following is a summary of our provision for income taxes and effective tax rate:
For the Quarter Ended March 31,
(Dollars in Thousands) 2025 2024
Pretax income $ 56,505 $ 52,851
Provision for income taxes $ 12,817 $ 13,409
Effective rate 22.7 % 25.4 % The effective tax rate for the quarter ended March 31, 2025 was benefitted by the tax effect of stock-based compensation and the release of previously recorded tax reserves, which reduced the effective tax rate by 5.5 % and 1.3 %, respectively. The effective tax rate for the quarter ended March 31, 2024 was impacted by the tax effect of stock-based compensation and the release of previously recorded tax reserves, which reduced the effective tax rate by 1.2 % and 1.3 %, respectively. As of March 31, 2025, a valuation allowance of $ 12.0 million was maintained with respect to our equity investment and state net operating losses. The income tax rate for the quarter ended March 31, 2025 does not take into account the possible future reduction of the liability for unrecognized tax benefits. The impact of a reduction to the liability will be treated as a discrete item in the period the reduction occurs. We recognize interest and penalties related to unrecognized tax benefits in tax expense. As of March 31, 2025, we had accrued $ 4.6 mill ion as an estimate for reasonably possible interest and accrued penalties. Our tax returns are routinely examined by federal, state and local tax authorities and these audits are at various stages of completion at any given time. The Company’s federal income tax filings are open to examinations for the tax years ended December 31, 2021 and 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5</t>
        </is>
      </c>
    </row>
    <row r="3">
      <c r="A3" s="3" t="inlineStr">
        <is>
          <t>Disclosure Of Compensation Related Costs Sharebased Payments [Abstract]</t>
        </is>
      </c>
      <c r="B3" s="4" t="inlineStr">
        <is>
          <t xml:space="preserve"> </t>
        </is>
      </c>
    </row>
    <row r="4">
      <c r="A4" s="4" t="inlineStr">
        <is>
          <t>Share-Based Compensation</t>
        </is>
      </c>
      <c r="B4" s="4" t="inlineStr">
        <is>
          <t>11. SHARE-BASED COMPENSATION Overview The Perdoceo Education Corporation Amended and Restated 2016 Incentive Compensation Plan (the “ 2016 Plan ”) became effective (as the Career Education Corporation 2016 Incentive Compensation Plan) on May 24, 2016, and the amendment and restatement of the 2016 Plan became effective on June 3, 2021, upon its approval by the Company’s stockholders. Under the 2016 Plan, Perdoceo may grant to eligible participants awards of stock options, stock appreciation rights, restricted stock, restricted stock units, deferred stock, performance units, annual incentive awards, and substitute awards, which generally may be settled in cash or shares of our common stock. The vesting of all types of awards is subject to possible acceleration in certain circumstances. If a plan participant terminates employment for any reason other than by death or disability during the vesting period, the right to unvested awards is generally forfeited. Restricted Stock Units For each of the quarters ended March 31, 2025 and 2024, the Company granted approximately 0.2 million restricted stock units, which are not "performance-based," with a grant-date fair value of approximately $ 5.2 million and $ 4.3 million, respectively. Additionally, for each of the quarters ended March 31, 2025 and 2024, the Company granted approximately 0.2 million “performance-based" restricted stock units, with a grant-date fair value of approximately $ 3.8 million and $ 3.5 million, respectively. The performance-based restricted stock units are subject to performance conditions which are determined at the time of grant and typically cover a three-year performance period. These performance conditions may result in all units being forfeited even if the requisite service period is met. All restricted stock units granted in 2025 and 2024 are to be settled in shares of our common stock. Stock Options There were no stock options granted during each of the quarters ended March 31, 2025 and 2024. Share-Based Compensation Expense Total share-based compensation expense for the quarters ended March 31, 2025 and 2024, was $ 2.9 million and $ 2.3 million, respectively. As of March 31, 2025, we estimate that total compensation expense of approximately $ 22.2 million will be recognized over the next four years for all unvested share-based awards that have been granted to participants. This amount excludes any estimates of forfe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3 Months Ended</t>
        </is>
      </c>
    </row>
    <row r="2">
      <c r="B2" s="2" t="inlineStr">
        <is>
          <t>Mar. 31, 2025</t>
        </is>
      </c>
    </row>
    <row r="3">
      <c r="A3" s="3" t="inlineStr">
        <is>
          <t>Stockholders Equity Note [Abstract]</t>
        </is>
      </c>
      <c r="B3" s="4" t="inlineStr">
        <is>
          <t xml:space="preserve"> </t>
        </is>
      </c>
    </row>
    <row r="4">
      <c r="A4" s="4" t="inlineStr">
        <is>
          <t>Stock Repurchase Program</t>
        </is>
      </c>
      <c r="B4" s="4" t="inlineStr">
        <is>
          <t xml:space="preserve">12. STOCK REPURCHASE PROGRAM On February 20, 2024, the Board of Directors of the Company approved a stock repurchase program for up to $ 50.0 million which commenced March 1, 2024 and expires September 30, 2025 . The stock repurchase program replaced the previous stock repurchase program. The other terms of the stock repurchase program are consistent with the Company’s previous stock repurchase program. The timing of purchases and the number of shares repurchased under the program is determined by the Company’s management and will depend on a variety of factors including stock price, trading volume and other general market and economic conditions, its assessment of alternative uses of capital, regulatory requirements and other factors. Repurchases will be made in open market transactions, including block purchases, conducted in accordance with Rule 10b-18 under the Exchange Act as well as may be made pursuant to trading plans established under Rule 10b5-1 under the Exchange Act, which would permit shares to be repurchased when the Company might otherwise be precluded from doing so under insider trading laws. The stock repurchase program does not obligate the Company to purchase shares and the Company may, in its discretion, begin, suspend or terminate repurchases at any time, without any prior notice. During the quarter ended March 31, 2025, we repurchased approximately 1.0 million shares of our common stock for approximately $ 25.2 million at an average price of $ 25.58 per share. During the quarter ended March 31, 2024, the Company repurchased approximately 0.4 million shares of our common stock for approximately $ 6.8 million at an average price of $ 17.60 per share, including approximately 0.2 million shares of our common stock purchased for approximately $ 3.9 million under the previous stock repurchase program. As of March 31, 2025, approximately $ 21.9 million was available under our authorized stock repurchase program to repurchase outstanding shares of our common stock. Shares of stock repurchased under the program are held as treasury shares. These repurchased shares reduced the weighted average number of shares of common stock outstanding for basic and diluted earnings per share calcul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3 Months Ended</t>
        </is>
      </c>
    </row>
    <row r="2">
      <c r="B2" s="2" t="inlineStr">
        <is>
          <t>Mar. 31, 2025</t>
        </is>
      </c>
    </row>
    <row r="3">
      <c r="A3" s="3" t="inlineStr">
        <is>
          <t>Earnings Per Share [Abstract]</t>
        </is>
      </c>
      <c r="B3" s="4" t="inlineStr">
        <is>
          <t xml:space="preserve"> </t>
        </is>
      </c>
    </row>
    <row r="4">
      <c r="A4" s="4" t="inlineStr">
        <is>
          <t>Weighted Average Common Shares</t>
        </is>
      </c>
      <c r="B4" s="4" t="inlineStr">
        <is>
          <t xml:space="preserve">13. WEIGHTED AVERAGE COMMON SHARES Basic net income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income per share for the quarters ended March 31, 2025 and 2024 were as follows (shares in thousands):
For the Quarter Ended March 31,
2025 2024
Basic common shares outstanding 65,680 65,555
Common stock equivalents 1,192 1,286
Diluted common shares outstanding 66,872 66,841 Certain unexercised stock option awards are excluded from our computations of diluted earnings per share, as these shares were out-of-the-money and their effect would have been anti-dilutive. There were no anti-dilutive options for the quarter ended March 31, 2025. For the quarter ended March 31, 2024, less than 0.1 million anti-dilutive options were excluded from our diluted earnings per share calcul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4. SEGMENT REPORTING Our segments are determined in accordance with FASB ASC Topic 280— Segment Reporting and are based on how the Company's chief operating decision maker (" CODM ") evaluates performance and allocates resources. Perdoceo's CODM as defined under ASC Topic 280 is its President and Chief Executive Officer . Each segment is comprised of an accredited postsecondary education institution that offers a variety of academic programs. As of March 31, 2025, our three reporting segments are: • Colorado Technical University ( CTU ) is committed to providing industry-relevant higher education to a diverse student population, including non-traditional adult learners seeking career advancement and the military community. CTU utilizes innovative technology and experienced faculty, enabling the pursuit of academic and professional goals for learners. CTU offers academic programs in the career-oriented disciplines of business and management, nursing, healthcare management, computer science, engineering, information systems and technology, project management, cybersecurity and criminal justice. Students pursue their degrees through fully-online programs, local campuses and blended formats, which c ombine campus-based and online education. As of March 31, 2025, students enrolled at CTU represented approximately 69 % of our total enrollments. Approximately 98 % of CTU ’s students are enrolled in programs offered fully online. Students at CTU's ground-based campuses take both in-person and virtual classes. • The American InterContinental University System ( AIUS or AIU System ) is committed to providing industry-relevant higher education opportunities for a diverse student population, including non-traditional adult learners and the military community. AIUS places emphasis on the educational, professional and academic growth of each student. AIUS offers academic programs in the career-oriented disciplines of business studies, information technologies, education, behavioral sciences and criminal justice. Students pursue their degrees through fully-online programs, local campuses and blended formats, which combine campus-based and online education. As of March 31, 2025, students enrolled at AIUS represented approxima tely 22 % of our total enrollments. Approximately 97 % o f AIUS’ students are enrolled in programs offered fully online. Students at AIUS' ground-based campus take both in-person and virtual classes. • University of St. Augustine for Health Sciences (USAHS) is dedicated to offering graduate education opportunities in health sciences to a diverse range of students. USAHS focuses on developing professional healthcare practitioners through innovative and personalized classroom, clinical, and distance education opportunities. USAHS offers graduate degrees in health sciences, primarily in physical therapy, occupational therapy, speech-language therapy and nursing, along with continuing education programs and prepares professionals to serve and provide quality medical care to communities across the country. Students pursue their degrees through a network of campuses and through its online programs. As of March 31, 2025, students enrolled at USAHS represented approximat ely 9 % of our total enrollments. We evaluate segment performance based on operating results, specifically our CODM analyzes segment revenue and operating expenses which are directly attributable to the cost to serve and educate prospective students, when making decisions to allocate resources based on segment performance. Adjustments to reconcile segment results to consolidated results are included under the caption “Corporate and Other,” which primarily includes unallocated corporate activity. Substantially all revenue earned by our reporting segments are generated in the United States of America (“ U.S .”) and segment and total assets are substantially held in the U.S. Additionally, interest, net and other miscellaneous (expense) income are not material by segment and are not reviewed by our CODM by segment. Summary financial information by reporting segment is as follows (dollars in thousands):
For the Quarter Ended March 31,
Revenue Operating Income (Loss)
2025 % of Total 2024 % of Total 2025 2024
CTU $ 119,579 56.1 % $ 113,569 67.5 % $ 46,097 $ 42,156
AIUS 54,059 25.4 % 54,505 32.4 % 11,884 9,286
USAHS (1) 39,183 18.4 % - 0.0 % ( 330 ) -
Corporate and Other 183 0.1 % 190 0.1 % ( 5,924 ) ( 5,164 )
Total $ 213,004 100.0 % $ 168,264 100.0 % $ 51,727 $ 46,278
Total Assets as of (2)
March 31, 2025 December 31, 2024
CTU $ 210,909 $ 189,663
AIUS 155,782 150,437
USAHS (1) 334,636 306,552
Corporate and Other 567,217 590,382
Total $ 1,268,544 $ 1,237,034 (1) USAHS includes results of operations starting from the acquisition date on December 2, 2024 . (2) Total assets are presented on a condensed consolidated basis and do not include intercompany receivable or payable activity between segments and corporate and other. Significant expense category by reporting segment is as follows (dollars in thousands):
For the Quarter Ended March 31, 2025
Significant expense categories CTU AIUS USAHS (1)
Academics and student related $ 15,972 $ 10,300 $ 15,416
Advertising and marketing 13,523 10,456 3,978
Admissions 12,532 8,547 1,387
Administrative (2) 22,814 9,441 5,148
Bad debt 5,874 1,624 61
Depreciation and amortization 2,136 719 8,870
All other expenses (3) 631 1,088 4,653
For the Quarter Ended March 31, 2024
Significant expense categories CTU AIUS USAHS (1)
Academics and student related $ 17,241 $ 9,950 $ -
Advertising and marketing 13,210 11,029 -
Admissions 12,178 8,712 -
Administrative (2) 21,090 9,958 -
Bad debt 3,028 3,528 -
Depreciation and amortization 2,090 845 -
All other expenses (3) 2,576 1,197 -
_________________________ (1) USAHS includes financial information starting from the acquisition date on December 2, 2024. (2) Administrative expense includes allocations from Corporate and Other. (3) All other expenses primarily include occupancy and asset impair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Acquisition (Tables)</t>
        </is>
      </c>
      <c r="B1" s="2" t="inlineStr">
        <is>
          <t>3 Months Ended</t>
        </is>
      </c>
    </row>
    <row r="2">
      <c r="B2" s="2" t="inlineStr">
        <is>
          <t>Mar. 31, 2025</t>
        </is>
      </c>
    </row>
    <row r="3">
      <c r="A3" s="3" t="inlineStr">
        <is>
          <t>Business Combinations [Abstract]</t>
        </is>
      </c>
      <c r="B3" s="4" t="inlineStr">
        <is>
          <t xml:space="preserve"> </t>
        </is>
      </c>
    </row>
    <row r="4">
      <c r="A4" s="4" t="inlineStr">
        <is>
          <t>Summary of Fair Values of Assets Acquired and Liabilities Assumed</t>
        </is>
      </c>
      <c r="B4" s="4" t="inlineStr">
        <is>
          <t xml:space="preserve">The following table summarizes the preliminary fair values of assets acquired and liabilities assumed as of acquisition date (dollars in thousands):
USAHS
December 2, 2024
Assets:
Student and other receivables $ 1,771
Prepaid assets 4,727
Property, plant and equipment 78,800
ROU assets 53,271
Intangible assets
Trade name (indefinite-lived) 9,800
Customer relationships ( 2 year life) 14,000
Course curriculum ( 4 year life) 15,500
Accreditation rights ( 12 year life) 25,000
Deferred tax asset, net 47,626
Other assets 977
Goodwill 16,908
Total assets acquired $ 268,380
Liabilities:
Accounts payable and other accrued liabilities $ 9,148
Deferred revenue 10,137
Lease liabilities 55,625
Construction financing 56,500
Total liabilities assumed $ 131,410
Net assets acquired $ 136,9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Investments</t>
        </is>
      </c>
      <c r="B4" s="4" t="inlineStr">
        <is>
          <t xml:space="preserve">Investments consist of the following as of March 31, 2025 and December 31, 2024 (dollars in thousands):
March 31, 2025
Gross Unrealized
Cost Gain (Loss) Fair Value
Short-term investments (available-for-sale):
Non-governmental debt securities $ 242,291 $ 588 $ ( 70 ) $ 242,809
Treasury and federal agencies 215,396 382 ( 60 ) 215,718
Total short-term investments (available-for-sale) $ 457,687 $ 970 $ ( 130 ) $ 458,527
December 31, 2024
Gross Unrealized
Cost Gain (Loss) Fair Value
Short-term investments (available-for-sale):
Non-governmental debt securities 246,070 466 ( 278 ) 246,258
Treasury and federal agencies 213,394 258 ( 115 ) 213,537
Total short-term investments (available-for-sale) $ 459,464 $ 724 $ ( 393 ) $ 459,795 </t>
        </is>
      </c>
    </row>
    <row r="5">
      <c r="A5" s="4" t="inlineStr">
        <is>
          <t>Summary of Financial Instruments Measured at Fair Value on Recurring Basis</t>
        </is>
      </c>
      <c r="B5" s="4" t="inlineStr">
        <is>
          <t xml:space="preserve">Financial instruments measured at fair value on a recurring basis subject to the disclosure requirements of FASB ASC Topic 820 - Fair Value Measurements at March 31, 2025 and December 31, 2024 were as follows (dollars in thousands):
As of March 31, 2025
Level 1 Level 2 Total
Cash and cash equivalents - money market funds $ 30,745 $ - $ 30,745
Short-term investments - non-governmental debt securities - 242,809 242,809
Short-term investments - treasury and federal agencies - 215,718 215,718
Totals $ 30,745 $ 458,527 $ 489,272
As of December 31, 2024
Level 1 Level 2 Total
Cash and cash equivalents - money market funds $ 30,189 $ - $ 30,189
Cash and cash equivalents - federal agency debt securities - 13,078 13,078
Short-term investments - non-governmental debt securities - 246,258 246,258
Short-term investments - treasury and federal agencies - 213,537 213,537
Totals $ 30,189 $ 472,873 $ 503,062 </t>
        </is>
      </c>
    </row>
    <row r="6">
      <c r="A6" s="4" t="inlineStr">
        <is>
          <t>Schedule of Maintenance Fee Payment to our equity affiliate</t>
        </is>
      </c>
      <c r="B6" s="4" t="inlineStr">
        <is>
          <t xml:space="preserve">We make periodic operating maintenance payments to an equity affiliate. The total fees recorded during the quarters ended March 31, 2025 and 2024 were as follows (dollars in thousands):
Maintenance Fee Payments
For the quarter ended March 31, 2025 $ 428
For the quarter ended March 31, 2024 $ 4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 by Major Source</t>
        </is>
      </c>
      <c r="B4" s="4" t="inlineStr">
        <is>
          <t>The following tables disaggregate our revenue by major source for the quarters ended March 31, 2025 and 2024 (dollars in thousands):
For the Quarter Ended March 31, 2025 For the Quarter Ended March 31, 2024
CTU AIUS USAHS (3) Corporate and Other Total CTU AIUS USAHS (3) Corporate and Other Total
Tuition, net (1) $ 113,658 $ 51,492 $ 37,164 $ - $ 202,314 $ 107,440 $ 51,829 $ - $ - $ 159,269
Technology and other fees 5,179 2,338 2,017 - 9,534 5,340 2,389 - - 7,729
Total tuition and fees, net 118,837 53,830 39,181 - 211,848 112,780 54,218 - - 166,998
Other revenue (2) 742 229 2 183 1,156 789 287 - 190 1,266
Total revenue $ 119,579 $ 54,059 $ 39,183 $ 183 $ 213,004 $ 113,569 $ 54,505 $ - $ 190 $ 168,264
__________________ (1) Tuition includes revenue earned for all degree-granting programs as well as revenue earned for non-degree and professional development programs. (2) Other revenue primarily includes contract training revenue and miscellaneous non-student related revenue. (3) USAHS includes revenue beginning on the acquisition date of December 2, 2024.</t>
        </is>
      </c>
    </row>
    <row r="5">
      <c r="A5" s="4" t="inlineStr">
        <is>
          <t>Summary of Deferred Revenue Balances Offset with Contract Assets</t>
        </is>
      </c>
      <c r="B5" s="4" t="inlineStr">
        <is>
          <t xml:space="preserve">The amount of deferred revenue balances which are being offset with contract assets balances as of March 31, 2025 and December 31, 2024 were as follows (dollars in thousands):
As of
March 31, 2025 December 31, 2024
Gross deferred revenue $ 141,491 $ 61,291
Gross contract assets ( 78,644 ) ( 24,551 )
Deferred revenue, net $ 62,847 $ 36,740 </t>
        </is>
      </c>
    </row>
    <row r="6">
      <c r="A6" s="4" t="inlineStr">
        <is>
          <t>Changes in Deferred Revenue Balances</t>
        </is>
      </c>
      <c r="B6" s="4" t="inlineStr">
        <is>
          <t>Changes in our deferred revenue balances for the quarters ended March 31, 2025 and 2024 were as follows (dollars in thousands):
For the Quarter Ended March 31, 2025 For the Quarter Ended March 31, 2024
CTU AIUS USAHS (2) Total CTU AIUS USAHS (2) Total
Gross deferred revenue, January 1 $ 40,082 $ 19,641 $ 1,568 $ 61,291 $ 42,531 $ 21,439 $ - $ 63,970
Revenue earned from prior balances ( 32,869 ) ( 16,691 ) ( 863 ) ( 50,423 ) ( 35,052 ) ( 17,695 ) - ( 52,747 )
Billings during period (1) 178,628 62,472 52,387 293,487 152,877 69,777 - 222,654
Revenue earned for new billings during the period ( 85,968 ) ( 37,139 ) ( 38,318 ) ( 161,425 ) ( 77,728 ) ( 36,523 ) - ( 114,251 )
Other adjustments ( 1,032 ) 65 ( 472 ) ( 1,439 ) ( 308 ) ( 379 ) - ( 687 )
Gross deferred revenue, March 31 $ 98,841 $ 28,348 $ 14,302 $ 141,491 $ 82,320 $ 36,619 $ - $ 118,939
______________ (1) Billings during period includes adjustments for prior billings. (2) USAHS includes deferred revenue starting from the acquisition date on December 2,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udent Receivables (Tables)</t>
        </is>
      </c>
      <c r="B1" s="2" t="inlineStr">
        <is>
          <t>3 Months Ended</t>
        </is>
      </c>
    </row>
    <row r="2">
      <c r="B2" s="2" t="inlineStr">
        <is>
          <t>Mar. 31, 2025</t>
        </is>
      </c>
    </row>
    <row r="3">
      <c r="A3" s="3" t="inlineStr">
        <is>
          <t>Receivables [Abstract]</t>
        </is>
      </c>
      <c r="B3" s="4" t="inlineStr">
        <is>
          <t xml:space="preserve"> </t>
        </is>
      </c>
    </row>
    <row r="4">
      <c r="A4" s="4" t="inlineStr">
        <is>
          <t>Changes in Current and Non-Current Receivables Allowance</t>
        </is>
      </c>
      <c r="B4" s="4" t="inlineStr">
        <is>
          <t xml:space="preserve">We define student receivables as a portfolio segment under ASC Topic 326 – Financial Instruments – Credit Losses. Changes in our current and non-current allowance for credit losses related to our student receivable portfolio in accordance with the guidance under ASU 2016-13 for the quarters ended March 31, 2025 and 2024 were as follows (dollars in thousands):
For the Quarter Ended March 31,
2025 2024
Balance, beginning of period $ 43,520 $ 37,782
Provision for credit losses 7,558 6,556
Amounts written-off ( 8,651 ) ( 6,232 )
Recoveries 439 448
Balance, end of period $ 42,866 $ 38,5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Quantitative Information and Other Information Related to Leases</t>
        </is>
      </c>
      <c r="B4" s="4" t="inlineStr">
        <is>
          <t>Quantitative information related to leases for the quarters ended March 31, 2025 and 2024 is presented in the following table (dollars in thousands):
For the Quarter Ended March 31, 2025 For the Quarter Ended March 31, 2024
Lease expenses (1)
Operating fixed lease expenses $ 2,613 $ 1,444
Finance lease and failed sale leaseback amortization expense 1,573 -
Finance lease and failed sale leaseback interest expense 1,572 -
Variable lease expenses 1,118 58
Sublease income (2) ( 77 ) -
Total lease expenses $ 6,799 $ 1,502
Other information
Gross operating cash flows for operating leases (3) $ ( 3,913 ) $ ( 2,466 )
Gross operating cash flows for finance leases and failed sale leasebacks ( 1,415 ) -
Gross financing cash flows for finance leases ( 1,207 ) -
Gross financing cash flows for failed sale leaseback ( 489 )
Operating cash flows from subleases (3) 77 -
As of March 31, 2025 As of March 31, 2024
Weighted average remaining lease term (in months) – operating leases 90 53
Weighted average remaining lease term (in months) – finance leases 34 -
Weighted average discount rate – operating leases 6.2 % 4.9 %
Weighted average discount rate– finance leases 5.9 % -
__________________ (1) Lease expense and sublease income represent the amount recorded within our consolidated statements of income. Variable lease amounts represent expenses recognized as incurred which are not included in the lease liability. (2) For certain of our leased locations, we have vacated the facility and have fully or partially subleased the space. (3) Cash flows are presented on a consolidated basis and represent cash payments for fixed and variable lease costs.</t>
        </is>
      </c>
    </row>
    <row r="5">
      <c r="A5" s="4" t="inlineStr">
        <is>
          <t>Schedule of Future Minimum Lease Payments for Sale Leaseback Transactions</t>
        </is>
      </c>
      <c r="B5" s="4" t="inlineStr">
        <is>
          <t>Future minimum lease payments for sale-leaseback financing transactions as of March 31, 2025 are as follows:
Sale Leaseback
2025 (1) $ 3,708
2026 5,043
2027 5,143
2028 5,246
2029 5,351
2030 and thereafter 133,284
Total minimum lease payments $ 157,775
Less – Amount representing interest ( 114,900 )
Present value of minimum lease payments 42,875
Plus - liability remaining at term end representing residual value of asset 13,782
Failed sale leaseback liability 56,657 __________________ (1) Liabilities remaining for the year ending December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73688</v>
      </c>
      <c r="C3" s="6" t="n">
        <v>67492</v>
      </c>
    </row>
    <row r="4">
      <c r="A4" s="4" t="inlineStr">
        <is>
          <t>Intangible assets, amortization</t>
        </is>
      </c>
      <c r="B4" s="6" t="n">
        <v>32056</v>
      </c>
      <c r="C4" s="6" t="n">
        <v>27725</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300000000</v>
      </c>
      <c r="C10" s="5" t="n">
        <v>300000000</v>
      </c>
    </row>
    <row r="11">
      <c r="A11" s="4" t="inlineStr">
        <is>
          <t>Common stock, shares issued</t>
        </is>
      </c>
      <c r="B11" s="5" t="n">
        <v>91973921</v>
      </c>
      <c r="C11" s="5" t="n">
        <v>91023660</v>
      </c>
    </row>
    <row r="12">
      <c r="A12" s="4" t="inlineStr">
        <is>
          <t>Common stock, shares outstanding</t>
        </is>
      </c>
      <c r="B12" s="5" t="n">
        <v>65536259</v>
      </c>
      <c r="C12" s="5" t="n">
        <v>65719224</v>
      </c>
    </row>
    <row r="13">
      <c r="A13" s="4" t="inlineStr">
        <is>
          <t>Treasury stock, shares</t>
        </is>
      </c>
      <c r="B13" s="5" t="n">
        <v>26437662</v>
      </c>
      <c r="C13" s="5" t="n">
        <v>25304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Provision for Income Taxes and Effective Tax Rate</t>
        </is>
      </c>
      <c r="B4" s="4" t="inlineStr">
        <is>
          <t xml:space="preserve">The following is a summary of our provision for income taxes and effective tax rate:
For the Quarter Ended March 31,
(Dollars in Thousands) 2025 2024
Pretax income $ 56,505 $ 52,851
Provision for income taxes $ 12,817 $ 13,409
Effective rate 22.7 % 25.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3 Months Ended</t>
        </is>
      </c>
    </row>
    <row r="2">
      <c r="B2" s="2" t="inlineStr">
        <is>
          <t>Mar. 31, 2025</t>
        </is>
      </c>
    </row>
    <row r="3">
      <c r="A3" s="3" t="inlineStr">
        <is>
          <t>Earnings Per Share [Abstract]</t>
        </is>
      </c>
      <c r="B3" s="4" t="inlineStr">
        <is>
          <t xml:space="preserve"> </t>
        </is>
      </c>
    </row>
    <row r="4">
      <c r="A4" s="4" t="inlineStr">
        <is>
          <t>Summary of Weighted Average Numbers of Common Shares Used to Compute Basic and Diluted Net Income Per Share</t>
        </is>
      </c>
      <c r="B4" s="4" t="inlineStr">
        <is>
          <t xml:space="preserve">The weighted average number of common shares used to compute basic and diluted net income per share for the quarters ended March 31, 2025 and 2024 were as follows (shares in thousands):
For the Quarter Ended March 31,
2025 2024
Basic common shares outstanding 65,680 65,555
Common stock equivalents 1,192 1,286
Diluted common shares outstanding 66,872 66,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Financial Information by Reporting Segment</t>
        </is>
      </c>
      <c r="B4" s="4" t="inlineStr">
        <is>
          <t>Summary financial information by reporting segment is as follows (dollars in thousands):
For the Quarter Ended March 31,
Revenue Operating Income (Loss)
2025 % of Total 2024 % of Total 2025 2024
CTU $ 119,579 56.1 % $ 113,569 67.5 % $ 46,097 $ 42,156
AIUS 54,059 25.4 % 54,505 32.4 % 11,884 9,286
USAHS (1) 39,183 18.4 % - 0.0 % ( 330 ) -
Corporate and Other 183 0.1 % 190 0.1 % ( 5,924 ) ( 5,164 )
Total $ 213,004 100.0 % $ 168,264 100.0 % $ 51,727 $ 46,278
Total Assets as of (2)
March 31, 2025 December 31, 2024
CTU $ 210,909 $ 189,663
AIUS 155,782 150,437
USAHS (1) 334,636 306,552
Corporate and Other 567,217 590,382
Total $ 1,268,544 $ 1,237,034 (1) USAHS includes results of operations starting from the acquisition date on December 2, 2024 . (2) Total assets are presented on a condensed consolidated basis and do not include intercompany receivable or payable activity between segments and corporate and other. Significant expense category by reporting segment is as follows (dollars in thousands):
For the Quarter Ended March 31, 2025
Significant expense categories CTU AIUS USAHS (1)
Academics and student related $ 15,972 $ 10,300 $ 15,416
Advertising and marketing 13,523 10,456 3,978
Admissions 12,532 8,547 1,387
Administrative (2) 22,814 9,441 5,148
Bad debt 5,874 1,624 61
Depreciation and amortization 2,136 719 8,870
All other expenses (3) 631 1,088 4,653
For the Quarter Ended March 31, 2024
Significant expense categories CTU AIUS USAHS (1)
Academics and student related $ 17,241 $ 9,950 $ -
Advertising and marketing 13,210 11,029 -
Admissions 12,178 8,712 -
Administrative (2) 21,090 9,958 -
Bad debt 3,028 3,528 -
Depreciation and amortization 2,090 845 -
All other expenses (3) 2,576 1,197 -
_________________________ (1) USAHS includes financial information starting from the acquisition date on December 2, 2024. (2) Administrative expense includes allocations from Corporate and Other. (3) All other expenses primarily include occupancy and asset impair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 Additional Information (Detail)</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Acquisition - Additional Information (Detail) - USD ($) $ in Thousands</t>
        </is>
      </c>
      <c r="B1" s="2" t="inlineStr">
        <is>
          <t>1 Months Ended</t>
        </is>
      </c>
    </row>
    <row r="2">
      <c r="B2" s="2" t="inlineStr">
        <is>
          <t>Apr. 30, 2025</t>
        </is>
      </c>
      <c r="C2" s="2" t="inlineStr">
        <is>
          <t>Mar. 31, 2025</t>
        </is>
      </c>
      <c r="D2" s="2" t="inlineStr">
        <is>
          <t>Dec. 31, 2024</t>
        </is>
      </c>
      <c r="E2" s="2" t="inlineStr">
        <is>
          <t>Dec. 02,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58070</v>
      </c>
      <c r="D4" s="6" t="n">
        <v>258012</v>
      </c>
      <c r="E4" s="4" t="inlineStr">
        <is>
          <t xml:space="preserve"> </t>
        </is>
      </c>
    </row>
    <row r="5">
      <c r="A5" s="4" t="inlineStr">
        <is>
          <t>USAHS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 of the assets</t>
        </is>
      </c>
      <c r="B7" s="4" t="inlineStr">
        <is>
          <t xml:space="preserve"> </t>
        </is>
      </c>
      <c r="C7" s="4" t="inlineStr">
        <is>
          <t xml:space="preserve"> </t>
        </is>
      </c>
      <c r="D7" s="4" t="inlineStr">
        <is>
          <t xml:space="preserve"> </t>
        </is>
      </c>
      <c r="E7" s="6" t="n">
        <v>137000</v>
      </c>
    </row>
    <row r="8">
      <c r="A8" s="4" t="inlineStr">
        <is>
          <t>USAHS [Member] | Goodwill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4" t="inlineStr">
        <is>
          <t xml:space="preserve"> </t>
        </is>
      </c>
      <c r="D10" s="4" t="inlineStr">
        <is>
          <t xml:space="preserve"> </t>
        </is>
      </c>
      <c r="E10" s="5" t="n">
        <v>16900</v>
      </c>
    </row>
    <row r="11">
      <c r="A11" s="4" t="inlineStr">
        <is>
          <t>USAHS [Member] | Fair Value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air values of acquired tangible and identifiable intangible assets</t>
        </is>
      </c>
      <c r="B13" s="4" t="inlineStr">
        <is>
          <t xml:space="preserve"> </t>
        </is>
      </c>
      <c r="C13" s="4" t="inlineStr">
        <is>
          <t xml:space="preserve"> </t>
        </is>
      </c>
      <c r="D13" s="4" t="inlineStr">
        <is>
          <t xml:space="preserve"> </t>
        </is>
      </c>
      <c r="E13" s="5" t="n">
        <v>268400</v>
      </c>
    </row>
    <row r="14">
      <c r="A14" s="4" t="inlineStr">
        <is>
          <t>Fair values of assumed liabilities</t>
        </is>
      </c>
      <c r="B14" s="4" t="inlineStr">
        <is>
          <t xml:space="preserve"> </t>
        </is>
      </c>
      <c r="C14" s="4" t="inlineStr">
        <is>
          <t xml:space="preserve"> </t>
        </is>
      </c>
      <c r="D14" s="4" t="inlineStr">
        <is>
          <t xml:space="preserve"> </t>
        </is>
      </c>
      <c r="E14" s="6" t="n">
        <v>131400</v>
      </c>
    </row>
    <row r="15">
      <c r="A15" s="4" t="inlineStr">
        <is>
          <t>USAHS [Member] | Subsequent Event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Working capital true-up</t>
        </is>
      </c>
      <c r="B17" s="6" t="n">
        <v>8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ummary of Fair Values of Assets Acquired and Liabilities Assumed (Detail) - USD ($) $ in Thousands</t>
        </is>
      </c>
      <c r="B1" s="2" t="inlineStr">
        <is>
          <t>Mar. 31, 2025</t>
        </is>
      </c>
      <c r="C1" s="2" t="inlineStr">
        <is>
          <t>Dec. 31, 2024</t>
        </is>
      </c>
      <c r="D1" s="2" t="inlineStr">
        <is>
          <t>Dec. 02, 2024</t>
        </is>
      </c>
    </row>
    <row r="2">
      <c r="A2" s="3" t="inlineStr">
        <is>
          <t>Assets:</t>
        </is>
      </c>
      <c r="B2" s="4" t="inlineStr">
        <is>
          <t xml:space="preserve"> </t>
        </is>
      </c>
      <c r="C2" s="4" t="inlineStr">
        <is>
          <t xml:space="preserve"> </t>
        </is>
      </c>
      <c r="D2" s="4" t="inlineStr">
        <is>
          <t xml:space="preserve"> </t>
        </is>
      </c>
    </row>
    <row r="3">
      <c r="A3" s="4" t="inlineStr">
        <is>
          <t>Goodwill</t>
        </is>
      </c>
      <c r="B3" s="6" t="n">
        <v>258070</v>
      </c>
      <c r="C3" s="6" t="n">
        <v>258012</v>
      </c>
      <c r="D3" s="4" t="inlineStr">
        <is>
          <t xml:space="preserve"> </t>
        </is>
      </c>
    </row>
    <row r="4">
      <c r="A4" s="4" t="inlineStr">
        <is>
          <t>USAHS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Student and other receivables</t>
        </is>
      </c>
      <c r="B6" s="4" t="inlineStr">
        <is>
          <t xml:space="preserve"> </t>
        </is>
      </c>
      <c r="C6" s="4" t="inlineStr">
        <is>
          <t xml:space="preserve"> </t>
        </is>
      </c>
      <c r="D6" s="6" t="n">
        <v>1771</v>
      </c>
    </row>
    <row r="7">
      <c r="A7" s="4" t="inlineStr">
        <is>
          <t>Prepaid assets</t>
        </is>
      </c>
      <c r="B7" s="4" t="inlineStr">
        <is>
          <t xml:space="preserve"> </t>
        </is>
      </c>
      <c r="C7" s="4" t="inlineStr">
        <is>
          <t xml:space="preserve"> </t>
        </is>
      </c>
      <c r="D7" s="5" t="n">
        <v>4727</v>
      </c>
    </row>
    <row r="8">
      <c r="A8" s="4" t="inlineStr">
        <is>
          <t>Property, plant and equipment</t>
        </is>
      </c>
      <c r="B8" s="4" t="inlineStr">
        <is>
          <t xml:space="preserve"> </t>
        </is>
      </c>
      <c r="C8" s="4" t="inlineStr">
        <is>
          <t xml:space="preserve"> </t>
        </is>
      </c>
      <c r="D8" s="5" t="n">
        <v>78800</v>
      </c>
    </row>
    <row r="9">
      <c r="A9" s="4" t="inlineStr">
        <is>
          <t>ROU assets</t>
        </is>
      </c>
      <c r="B9" s="4" t="inlineStr">
        <is>
          <t xml:space="preserve"> </t>
        </is>
      </c>
      <c r="C9" s="4" t="inlineStr">
        <is>
          <t xml:space="preserve"> </t>
        </is>
      </c>
      <c r="D9" s="5" t="n">
        <v>53271</v>
      </c>
    </row>
    <row r="10">
      <c r="A10" s="4" t="inlineStr">
        <is>
          <t>Deferred tax asset, net</t>
        </is>
      </c>
      <c r="B10" s="4" t="inlineStr">
        <is>
          <t xml:space="preserve"> </t>
        </is>
      </c>
      <c r="C10" s="4" t="inlineStr">
        <is>
          <t xml:space="preserve"> </t>
        </is>
      </c>
      <c r="D10" s="5" t="n">
        <v>47626</v>
      </c>
    </row>
    <row r="11">
      <c r="A11" s="4" t="inlineStr">
        <is>
          <t>Other assets</t>
        </is>
      </c>
      <c r="B11" s="4" t="inlineStr">
        <is>
          <t xml:space="preserve"> </t>
        </is>
      </c>
      <c r="C11" s="4" t="inlineStr">
        <is>
          <t xml:space="preserve"> </t>
        </is>
      </c>
      <c r="D11" s="5" t="n">
        <v>977</v>
      </c>
    </row>
    <row r="12">
      <c r="A12" s="4" t="inlineStr">
        <is>
          <t>Goodwill</t>
        </is>
      </c>
      <c r="B12" s="4" t="inlineStr">
        <is>
          <t xml:space="preserve"> </t>
        </is>
      </c>
      <c r="C12" s="4" t="inlineStr">
        <is>
          <t xml:space="preserve"> </t>
        </is>
      </c>
      <c r="D12" s="5" t="n">
        <v>16908</v>
      </c>
    </row>
    <row r="13">
      <c r="A13" s="4" t="inlineStr">
        <is>
          <t>Total assets acquired</t>
        </is>
      </c>
      <c r="B13" s="4" t="inlineStr">
        <is>
          <t xml:space="preserve"> </t>
        </is>
      </c>
      <c r="C13" s="4" t="inlineStr">
        <is>
          <t xml:space="preserve"> </t>
        </is>
      </c>
      <c r="D13" s="5" t="n">
        <v>268380</v>
      </c>
    </row>
    <row r="14">
      <c r="A14" s="3" t="inlineStr">
        <is>
          <t>Liabilities:</t>
        </is>
      </c>
      <c r="B14" s="4" t="inlineStr">
        <is>
          <t xml:space="preserve"> </t>
        </is>
      </c>
      <c r="C14" s="4" t="inlineStr">
        <is>
          <t xml:space="preserve"> </t>
        </is>
      </c>
      <c r="D14" s="4" t="inlineStr">
        <is>
          <t xml:space="preserve"> </t>
        </is>
      </c>
    </row>
    <row r="15">
      <c r="A15" s="4" t="inlineStr">
        <is>
          <t>Accounts payable and other accrued liabilities</t>
        </is>
      </c>
      <c r="B15" s="4" t="inlineStr">
        <is>
          <t xml:space="preserve"> </t>
        </is>
      </c>
      <c r="C15" s="4" t="inlineStr">
        <is>
          <t xml:space="preserve"> </t>
        </is>
      </c>
      <c r="D15" s="5" t="n">
        <v>9148</v>
      </c>
    </row>
    <row r="16">
      <c r="A16" s="4" t="inlineStr">
        <is>
          <t>Deferred revenue</t>
        </is>
      </c>
      <c r="B16" s="4" t="inlineStr">
        <is>
          <t xml:space="preserve"> </t>
        </is>
      </c>
      <c r="C16" s="4" t="inlineStr">
        <is>
          <t xml:space="preserve"> </t>
        </is>
      </c>
      <c r="D16" s="5" t="n">
        <v>10137</v>
      </c>
    </row>
    <row r="17">
      <c r="A17" s="4" t="inlineStr">
        <is>
          <t>Lease liabilities</t>
        </is>
      </c>
      <c r="B17" s="4" t="inlineStr">
        <is>
          <t xml:space="preserve"> </t>
        </is>
      </c>
      <c r="C17" s="4" t="inlineStr">
        <is>
          <t xml:space="preserve"> </t>
        </is>
      </c>
      <c r="D17" s="5" t="n">
        <v>55625</v>
      </c>
    </row>
    <row r="18">
      <c r="A18" s="4" t="inlineStr">
        <is>
          <t>Construction financing</t>
        </is>
      </c>
      <c r="B18" s="4" t="inlineStr">
        <is>
          <t xml:space="preserve"> </t>
        </is>
      </c>
      <c r="C18" s="4" t="inlineStr">
        <is>
          <t xml:space="preserve"> </t>
        </is>
      </c>
      <c r="D18" s="5" t="n">
        <v>56500</v>
      </c>
    </row>
    <row r="19">
      <c r="A19" s="4" t="inlineStr">
        <is>
          <t>Total liabilities assumed</t>
        </is>
      </c>
      <c r="B19" s="4" t="inlineStr">
        <is>
          <t xml:space="preserve"> </t>
        </is>
      </c>
      <c r="C19" s="4" t="inlineStr">
        <is>
          <t xml:space="preserve"> </t>
        </is>
      </c>
      <c r="D19" s="5" t="n">
        <v>131410</v>
      </c>
    </row>
    <row r="20">
      <c r="A20" s="4" t="inlineStr">
        <is>
          <t>Net assets acquired</t>
        </is>
      </c>
      <c r="B20" s="4" t="inlineStr">
        <is>
          <t xml:space="preserve"> </t>
        </is>
      </c>
      <c r="C20" s="4" t="inlineStr">
        <is>
          <t xml:space="preserve"> </t>
        </is>
      </c>
      <c r="D20" s="5" t="n">
        <v>136970</v>
      </c>
    </row>
    <row r="21">
      <c r="A21" s="4" t="inlineStr">
        <is>
          <t>Customer Relationships [Member] | USAHS [Member]</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Fair value of intangible assets</t>
        </is>
      </c>
      <c r="B23" s="4" t="inlineStr">
        <is>
          <t xml:space="preserve"> </t>
        </is>
      </c>
      <c r="C23" s="4" t="inlineStr">
        <is>
          <t xml:space="preserve"> </t>
        </is>
      </c>
      <c r="D23" s="5" t="n">
        <v>14000</v>
      </c>
    </row>
    <row r="24">
      <c r="A24" s="4" t="inlineStr">
        <is>
          <t>Course Curriculum [Member] | USAHS [Memb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Fair value of intangible assets</t>
        </is>
      </c>
      <c r="B26" s="4" t="inlineStr">
        <is>
          <t xml:space="preserve"> </t>
        </is>
      </c>
      <c r="C26" s="4" t="inlineStr">
        <is>
          <t xml:space="preserve"> </t>
        </is>
      </c>
      <c r="D26" s="5" t="n">
        <v>15500</v>
      </c>
    </row>
    <row r="27">
      <c r="A27" s="4" t="inlineStr">
        <is>
          <t>Accreditation Rights [Member] | USAHS [Member]</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Fair value of intangible assets</t>
        </is>
      </c>
      <c r="B29" s="4" t="inlineStr">
        <is>
          <t xml:space="preserve"> </t>
        </is>
      </c>
      <c r="C29" s="4" t="inlineStr">
        <is>
          <t xml:space="preserve"> </t>
        </is>
      </c>
      <c r="D29" s="5" t="n">
        <v>25000</v>
      </c>
    </row>
    <row r="30">
      <c r="A30" s="4" t="inlineStr">
        <is>
          <t>Trade Name [Member] | USAHS [Member]</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Fair value of intangible assets</t>
        </is>
      </c>
      <c r="B32" s="4" t="inlineStr">
        <is>
          <t xml:space="preserve"> </t>
        </is>
      </c>
      <c r="C32" s="4" t="inlineStr">
        <is>
          <t xml:space="preserve"> </t>
        </is>
      </c>
      <c r="D32" s="6" t="n">
        <v>9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usiness Acquisition - Summary of Fair Values of Assets Acquired and Liabilities Assumed (Parenthetical) (Details) - USAHS [Member]</t>
        </is>
      </c>
      <c r="B1" s="2" t="inlineStr">
        <is>
          <t>Dec. 02, 2024</t>
        </is>
      </c>
    </row>
    <row r="2">
      <c r="A2" s="4" t="inlineStr">
        <is>
          <t>Customer Relationships [Member]</t>
        </is>
      </c>
      <c r="B2" s="4" t="inlineStr">
        <is>
          <t xml:space="preserve"> </t>
        </is>
      </c>
    </row>
    <row r="3">
      <c r="A3" s="3" t="inlineStr">
        <is>
          <t>Business Acquisition [Line Items]</t>
        </is>
      </c>
      <c r="B3" s="4" t="inlineStr">
        <is>
          <t xml:space="preserve"> </t>
        </is>
      </c>
    </row>
    <row r="4">
      <c r="A4" s="4" t="inlineStr">
        <is>
          <t>Fair value use ful lives of intangible assets</t>
        </is>
      </c>
      <c r="B4" s="4" t="inlineStr">
        <is>
          <t>2 years</t>
        </is>
      </c>
    </row>
    <row r="5">
      <c r="A5" s="4" t="inlineStr">
        <is>
          <t>Course Curriculum [Member]</t>
        </is>
      </c>
      <c r="B5" s="4" t="inlineStr">
        <is>
          <t xml:space="preserve"> </t>
        </is>
      </c>
    </row>
    <row r="6">
      <c r="A6" s="3" t="inlineStr">
        <is>
          <t>Business Acquisition [Line Items]</t>
        </is>
      </c>
      <c r="B6" s="4" t="inlineStr">
        <is>
          <t xml:space="preserve"> </t>
        </is>
      </c>
    </row>
    <row r="7">
      <c r="A7" s="4" t="inlineStr">
        <is>
          <t>Fair value use ful lives of intangible assets</t>
        </is>
      </c>
      <c r="B7" s="4" t="inlineStr">
        <is>
          <t>4 years</t>
        </is>
      </c>
    </row>
    <row r="8">
      <c r="A8" s="4" t="inlineStr">
        <is>
          <t>Accreditation Rights [Member]</t>
        </is>
      </c>
      <c r="B8" s="4" t="inlineStr">
        <is>
          <t xml:space="preserve"> </t>
        </is>
      </c>
    </row>
    <row r="9">
      <c r="A9" s="3" t="inlineStr">
        <is>
          <t>Business Acquisition [Line Items]</t>
        </is>
      </c>
      <c r="B9" s="4" t="inlineStr">
        <is>
          <t xml:space="preserve"> </t>
        </is>
      </c>
    </row>
    <row r="10">
      <c r="A10" s="4" t="inlineStr">
        <is>
          <t>Fair value use ful lives of intangible assets</t>
        </is>
      </c>
      <c r="B10" s="4" t="inlineStr">
        <is>
          <t>12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vestments (Detail) - USD ($) $ in Thousands</t>
        </is>
      </c>
      <c r="B1" s="2" t="inlineStr">
        <is>
          <t>Mar. 31, 2025</t>
        </is>
      </c>
      <c r="C1" s="2" t="inlineStr">
        <is>
          <t>Dec. 31, 2024</t>
        </is>
      </c>
    </row>
    <row r="2">
      <c r="A2" s="4" t="inlineStr">
        <is>
          <t>Short-term, Non-governmental Debt Securities [Member]</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Total short-term investments (available for sale), Cost</t>
        </is>
      </c>
      <c r="B4" s="6" t="n">
        <v>242291</v>
      </c>
      <c r="C4" s="6" t="n">
        <v>246070</v>
      </c>
    </row>
    <row r="5">
      <c r="A5" s="4" t="inlineStr">
        <is>
          <t>Total short-term investments (available for sale), Gross Unrealized Gain</t>
        </is>
      </c>
      <c r="B5" s="5" t="n">
        <v>588</v>
      </c>
      <c r="C5" s="5" t="n">
        <v>466</v>
      </c>
    </row>
    <row r="6">
      <c r="A6" s="4" t="inlineStr">
        <is>
          <t>Total short-term investments (available for sale), Gross Unrealized (Loss)</t>
        </is>
      </c>
      <c r="B6" s="5" t="n">
        <v>-70</v>
      </c>
      <c r="C6" s="5" t="n">
        <v>-278</v>
      </c>
    </row>
    <row r="7">
      <c r="A7" s="4" t="inlineStr">
        <is>
          <t>Total short-term investments (available for sale), Fair value</t>
        </is>
      </c>
      <c r="B7" s="5" t="n">
        <v>242809</v>
      </c>
      <c r="C7" s="5" t="n">
        <v>246258</v>
      </c>
    </row>
    <row r="8">
      <c r="A8" s="4" t="inlineStr">
        <is>
          <t>Short-term, Treasury and Federal Agencie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Total short-term investments (available for sale), Cost</t>
        </is>
      </c>
      <c r="B10" s="5" t="n">
        <v>215396</v>
      </c>
      <c r="C10" s="5" t="n">
        <v>213394</v>
      </c>
    </row>
    <row r="11">
      <c r="A11" s="4" t="inlineStr">
        <is>
          <t>Total short-term investments (available for sale), Gross Unrealized Gain</t>
        </is>
      </c>
      <c r="B11" s="5" t="n">
        <v>382</v>
      </c>
      <c r="C11" s="5" t="n">
        <v>258</v>
      </c>
    </row>
    <row r="12">
      <c r="A12" s="4" t="inlineStr">
        <is>
          <t>Total short-term investments (available for sale), Gross Unrealized (Loss)</t>
        </is>
      </c>
      <c r="B12" s="5" t="n">
        <v>-60</v>
      </c>
      <c r="C12" s="5" t="n">
        <v>-115</v>
      </c>
    </row>
    <row r="13">
      <c r="A13" s="4" t="inlineStr">
        <is>
          <t>Total short-term investments (available for sale), Fair value</t>
        </is>
      </c>
      <c r="B13" s="5" t="n">
        <v>215718</v>
      </c>
      <c r="C13" s="5" t="n">
        <v>213537</v>
      </c>
    </row>
    <row r="14">
      <c r="A14" s="4" t="inlineStr">
        <is>
          <t>Short-term Investments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Total short-term investments (available for sale), Cost</t>
        </is>
      </c>
      <c r="B16" s="5" t="n">
        <v>457687</v>
      </c>
      <c r="C16" s="5" t="n">
        <v>459464</v>
      </c>
    </row>
    <row r="17">
      <c r="A17" s="4" t="inlineStr">
        <is>
          <t>Total short-term investments (available for sale), Gross Unrealized Gain</t>
        </is>
      </c>
      <c r="B17" s="5" t="n">
        <v>970</v>
      </c>
      <c r="C17" s="5" t="n">
        <v>724</v>
      </c>
    </row>
    <row r="18">
      <c r="A18" s="4" t="inlineStr">
        <is>
          <t>Total short-term investments (available for sale), Gross Unrealized (Loss)</t>
        </is>
      </c>
      <c r="B18" s="5" t="n">
        <v>-130</v>
      </c>
      <c r="C18" s="5" t="n">
        <v>-393</v>
      </c>
    </row>
    <row r="19">
      <c r="A19" s="4" t="inlineStr">
        <is>
          <t>Total short-term investments (available for sale), Fair value</t>
        </is>
      </c>
      <c r="B19" s="6" t="n">
        <v>458527</v>
      </c>
      <c r="C19" s="6" t="n">
        <v>4597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 - USD ($)</t>
        </is>
      </c>
      <c r="B1" s="2" t="inlineStr">
        <is>
          <t>3 Months Ended</t>
        </is>
      </c>
    </row>
    <row r="2">
      <c r="B2" s="2" t="inlineStr">
        <is>
          <t>Mar. 31, 2025</t>
        </is>
      </c>
      <c r="C2" s="2" t="inlineStr">
        <is>
          <t>Mar. 31, 2024</t>
        </is>
      </c>
    </row>
    <row r="3">
      <c r="A3" s="3" t="inlineStr">
        <is>
          <t>Financial Instruments [Line Items]</t>
        </is>
      </c>
      <c r="B3" s="4" t="inlineStr">
        <is>
          <t xml:space="preserve"> </t>
        </is>
      </c>
      <c r="C3" s="4" t="inlineStr">
        <is>
          <t xml:space="preserve"> </t>
        </is>
      </c>
    </row>
    <row r="4">
      <c r="A4" s="4" t="inlineStr">
        <is>
          <t>Period cash equivalents and short-term investments have been in continuous unrealized gain (loss) position, years, maximum</t>
        </is>
      </c>
      <c r="B4" s="4" t="inlineStr">
        <is>
          <t>1 year</t>
        </is>
      </c>
      <c r="C4" s="4" t="inlineStr">
        <is>
          <t xml:space="preserve"> </t>
        </is>
      </c>
    </row>
    <row r="5">
      <c r="A5" s="4" t="inlineStr">
        <is>
          <t>Realized gains (losses)</t>
        </is>
      </c>
      <c r="B5" s="6" t="n">
        <v>0</v>
      </c>
      <c r="C5"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Measured at Fair Value on Recurring Basi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s</t>
        </is>
      </c>
      <c r="B3" s="6" t="n">
        <v>489272</v>
      </c>
      <c r="C3" s="6" t="n">
        <v>503062</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s</t>
        </is>
      </c>
      <c r="B6" s="5" t="n">
        <v>30745</v>
      </c>
      <c r="C6" s="5" t="n">
        <v>30189</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s</t>
        </is>
      </c>
      <c r="B9" s="5" t="n">
        <v>458527</v>
      </c>
      <c r="C9" s="5" t="n">
        <v>472873</v>
      </c>
    </row>
    <row r="10">
      <c r="A10" s="4" t="inlineStr">
        <is>
          <t>Short Term Non Governmental Debt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5" t="n">
        <v>242809</v>
      </c>
      <c r="C12" s="5" t="n">
        <v>246258</v>
      </c>
    </row>
    <row r="13">
      <c r="A13" s="4" t="inlineStr">
        <is>
          <t>Short Term Non Governmental Debt Securities [Member] |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242809</v>
      </c>
      <c r="C15" s="5" t="n">
        <v>246258</v>
      </c>
    </row>
    <row r="16">
      <c r="A16" s="4" t="inlineStr">
        <is>
          <t>Short Term Treasury And Federal Agenc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5" t="n">
        <v>215718</v>
      </c>
      <c r="C18" s="5" t="n">
        <v>213537</v>
      </c>
    </row>
    <row r="19">
      <c r="A19" s="4" t="inlineStr">
        <is>
          <t>Short Term Treasury And Federal Agencies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5" t="n">
        <v>215718</v>
      </c>
      <c r="C21" s="5" t="n">
        <v>213537</v>
      </c>
    </row>
    <row r="22">
      <c r="A22" s="4" t="inlineStr">
        <is>
          <t>Money Market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30745</v>
      </c>
      <c r="C24" s="5" t="n">
        <v>30189</v>
      </c>
    </row>
    <row r="25">
      <c r="A25" s="4" t="inlineStr">
        <is>
          <t>Money Market Funds [Member] | Level 1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6" t="n">
        <v>30745</v>
      </c>
      <c r="C27" s="5" t="n">
        <v>30189</v>
      </c>
    </row>
    <row r="28">
      <c r="A28" s="4" t="inlineStr">
        <is>
          <t>Federal Agency Debt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t>
        </is>
      </c>
      <c r="B30" s="4" t="inlineStr">
        <is>
          <t xml:space="preserve"> </t>
        </is>
      </c>
      <c r="C30" s="5" t="n">
        <v>13078</v>
      </c>
    </row>
    <row r="31">
      <c r="A31" s="4" t="inlineStr">
        <is>
          <t>Federal Agency Debt Securities [Member] |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4" t="inlineStr">
        <is>
          <t xml:space="preserve"> </t>
        </is>
      </c>
      <c r="C33" s="6" t="n">
        <v>130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Unaudited) - USD ($) shares in Thousands, $ in Thousand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Total revenue</t>
        </is>
      </c>
      <c r="C4" s="6" t="n">
        <v>213004</v>
      </c>
      <c r="D4" s="6" t="n">
        <v>168264</v>
      </c>
    </row>
    <row r="5">
      <c r="A5" s="3" t="inlineStr">
        <is>
          <t>OPERATING EXPENSES:</t>
        </is>
      </c>
      <c r="C5" s="4" t="inlineStr">
        <is>
          <t xml:space="preserve"> </t>
        </is>
      </c>
      <c r="D5" s="4" t="inlineStr">
        <is>
          <t xml:space="preserve"> </t>
        </is>
      </c>
    </row>
    <row r="6">
      <c r="A6" s="4" t="inlineStr">
        <is>
          <t>Educational services and facilities</t>
        </is>
      </c>
      <c r="C6" s="5" t="n">
        <v>48542</v>
      </c>
      <c r="D6" s="5" t="n">
        <v>29858</v>
      </c>
    </row>
    <row r="7">
      <c r="A7" s="4" t="inlineStr">
        <is>
          <t>General and administrative</t>
        </is>
      </c>
      <c r="C7" s="5" t="n">
        <v>100928</v>
      </c>
      <c r="D7" s="5" t="n">
        <v>87482</v>
      </c>
    </row>
    <row r="8">
      <c r="A8" s="4" t="inlineStr">
        <is>
          <t>Depreciation and amortization</t>
        </is>
      </c>
      <c r="C8" s="5" t="n">
        <v>11807</v>
      </c>
      <c r="D8" s="5" t="n">
        <v>3016</v>
      </c>
    </row>
    <row r="9">
      <c r="A9" s="4" t="inlineStr">
        <is>
          <t>Asset impairment</t>
        </is>
      </c>
      <c r="C9" s="4" t="inlineStr">
        <is>
          <t xml:space="preserve"> </t>
        </is>
      </c>
      <c r="D9" s="5" t="n">
        <v>1630</v>
      </c>
    </row>
    <row r="10">
      <c r="A10" s="4" t="inlineStr">
        <is>
          <t>Total operating expenses</t>
        </is>
      </c>
      <c r="C10" s="5" t="n">
        <v>161277</v>
      </c>
      <c r="D10" s="5" t="n">
        <v>121986</v>
      </c>
    </row>
    <row r="11">
      <c r="A11" s="4" t="inlineStr">
        <is>
          <t>Operating income</t>
        </is>
      </c>
      <c r="C11" s="5" t="n">
        <v>51727</v>
      </c>
      <c r="D11" s="5" t="n">
        <v>46278</v>
      </c>
    </row>
    <row r="12">
      <c r="A12" s="3" t="inlineStr">
        <is>
          <t>OTHER INCOME:</t>
        </is>
      </c>
      <c r="C12" s="4" t="inlineStr">
        <is>
          <t xml:space="preserve"> </t>
        </is>
      </c>
      <c r="D12" s="4" t="inlineStr">
        <is>
          <t xml:space="preserve"> </t>
        </is>
      </c>
    </row>
    <row r="13">
      <c r="A13" s="4" t="inlineStr">
        <is>
          <t>Interest income</t>
        </is>
      </c>
      <c r="C13" s="5" t="n">
        <v>6476</v>
      </c>
      <c r="D13" s="5" t="n">
        <v>6793</v>
      </c>
    </row>
    <row r="14">
      <c r="A14" s="4" t="inlineStr">
        <is>
          <t>Interest expense</t>
        </is>
      </c>
      <c r="C14" s="5" t="n">
        <v>-1682</v>
      </c>
      <c r="D14" s="5" t="n">
        <v>-335</v>
      </c>
    </row>
    <row r="15">
      <c r="A15" s="4" t="inlineStr">
        <is>
          <t>Miscellaneous (expense) income</t>
        </is>
      </c>
      <c r="C15" s="5" t="n">
        <v>-16</v>
      </c>
      <c r="D15" s="5" t="n">
        <v>115</v>
      </c>
    </row>
    <row r="16">
      <c r="A16" s="4" t="inlineStr">
        <is>
          <t>Total other income</t>
        </is>
      </c>
      <c r="C16" s="5" t="n">
        <v>4778</v>
      </c>
      <c r="D16" s="5" t="n">
        <v>6573</v>
      </c>
    </row>
    <row r="17">
      <c r="A17" s="4" t="inlineStr">
        <is>
          <t>PRETAX INCOME</t>
        </is>
      </c>
      <c r="C17" s="5" t="n">
        <v>56505</v>
      </c>
      <c r="D17" s="5" t="n">
        <v>52851</v>
      </c>
    </row>
    <row r="18">
      <c r="A18" s="4" t="inlineStr">
        <is>
          <t>Provision for income taxes</t>
        </is>
      </c>
      <c r="C18" s="5" t="n">
        <v>12817</v>
      </c>
      <c r="D18" s="5" t="n">
        <v>13409</v>
      </c>
    </row>
    <row r="19">
      <c r="A19" s="4" t="inlineStr">
        <is>
          <t>NET INCOME</t>
        </is>
      </c>
      <c r="C19" s="6" t="n">
        <v>43688</v>
      </c>
      <c r="D19" s="6" t="n">
        <v>39442</v>
      </c>
    </row>
    <row r="20">
      <c r="A20" s="4" t="inlineStr">
        <is>
          <t>NET INCOME PER SHARE - BASIC:</t>
        </is>
      </c>
      <c r="C20" s="7" t="n">
        <v>0.67</v>
      </c>
      <c r="D20" s="8" t="n">
        <v>0.6</v>
      </c>
    </row>
    <row r="21">
      <c r="A21" s="4" t="inlineStr">
        <is>
          <t>NET INCOME PER SHARE - DILUTED:</t>
        </is>
      </c>
      <c r="C21" s="7" t="n">
        <v>0.65</v>
      </c>
      <c r="D21" s="7" t="n">
        <v>0.59</v>
      </c>
    </row>
    <row r="22">
      <c r="A22" s="3" t="inlineStr">
        <is>
          <t>WEIGHTED AVERAGE SHARES OUTSTANDING:</t>
        </is>
      </c>
      <c r="C22" s="4" t="inlineStr">
        <is>
          <t xml:space="preserve"> </t>
        </is>
      </c>
      <c r="D22" s="4" t="inlineStr">
        <is>
          <t xml:space="preserve"> </t>
        </is>
      </c>
    </row>
    <row r="23">
      <c r="A23" s="4" t="inlineStr">
        <is>
          <t>Basic</t>
        </is>
      </c>
      <c r="C23" s="5" t="n">
        <v>65680</v>
      </c>
      <c r="D23" s="5" t="n">
        <v>65555</v>
      </c>
    </row>
    <row r="24">
      <c r="A24" s="4" t="inlineStr">
        <is>
          <t>Diluted</t>
        </is>
      </c>
      <c r="C24" s="5" t="n">
        <v>66872</v>
      </c>
      <c r="D24" s="5" t="n">
        <v>66841</v>
      </c>
    </row>
    <row r="25">
      <c r="A25" s="4" t="inlineStr">
        <is>
          <t>Tuition and Fees, Net [Member]</t>
        </is>
      </c>
      <c r="C25" s="4" t="inlineStr">
        <is>
          <t xml:space="preserve"> </t>
        </is>
      </c>
      <c r="D25" s="4" t="inlineStr">
        <is>
          <t xml:space="preserve"> </t>
        </is>
      </c>
    </row>
    <row r="26">
      <c r="A26" s="3" t="inlineStr">
        <is>
          <t>REVENUE:</t>
        </is>
      </c>
      <c r="C26" s="4" t="inlineStr">
        <is>
          <t xml:space="preserve"> </t>
        </is>
      </c>
      <c r="D26" s="4" t="inlineStr">
        <is>
          <t xml:space="preserve"> </t>
        </is>
      </c>
    </row>
    <row r="27">
      <c r="A27" s="4" t="inlineStr">
        <is>
          <t>Total revenue</t>
        </is>
      </c>
      <c r="C27" s="6" t="n">
        <v>211848</v>
      </c>
      <c r="D27" s="6" t="n">
        <v>166998</v>
      </c>
    </row>
    <row r="28">
      <c r="A28" s="4" t="inlineStr">
        <is>
          <t>Other [Member]</t>
        </is>
      </c>
      <c r="C28" s="4" t="inlineStr">
        <is>
          <t xml:space="preserve"> </t>
        </is>
      </c>
      <c r="D28" s="4" t="inlineStr">
        <is>
          <t xml:space="preserve"> </t>
        </is>
      </c>
    </row>
    <row r="29">
      <c r="A29" s="3" t="inlineStr">
        <is>
          <t>REVENUE:</t>
        </is>
      </c>
      <c r="C29" s="4" t="inlineStr">
        <is>
          <t xml:space="preserve"> </t>
        </is>
      </c>
      <c r="D29" s="4" t="inlineStr">
        <is>
          <t xml:space="preserve"> </t>
        </is>
      </c>
    </row>
    <row r="30">
      <c r="A30" s="4" t="inlineStr">
        <is>
          <t>Total revenue</t>
        </is>
      </c>
      <c r="B30" s="4" t="inlineStr">
        <is>
          <t>[1]</t>
        </is>
      </c>
      <c r="C30" s="6" t="n">
        <v>1156</v>
      </c>
      <c r="D30" s="6" t="n">
        <v>1266</v>
      </c>
    </row>
    <row r="31"/>
    <row r="32">
      <c r="A32" s="4" t="inlineStr">
        <is>
          <t>[1] Other revenue primarily includes contract training revenue and miscellaneous non-student related revenue.</t>
        </is>
      </c>
    </row>
  </sheetData>
  <mergeCells count="4">
    <mergeCell ref="A1:B2"/>
    <mergeCell ref="C1:D1"/>
    <mergeCell ref="A32:C32"/>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Maintenance Fee Payment to Our Equity Affiliate (Detail) - USD ($) $ in Thousands</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Maintenance Fee Payments</t>
        </is>
      </c>
      <c r="B4" s="6" t="n">
        <v>428</v>
      </c>
      <c r="C4" s="6" t="n">
        <v>44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ummary of Disaggregation of Revenue by Major Source (Detail)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Total revenue</t>
        </is>
      </c>
      <c r="C4" s="6" t="n">
        <v>213004</v>
      </c>
      <c r="D4" s="6" t="n">
        <v>168264</v>
      </c>
    </row>
    <row r="5">
      <c r="A5" s="4" t="inlineStr">
        <is>
          <t>Tuition, Net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B7" s="4" t="inlineStr">
        <is>
          <t>[1]</t>
        </is>
      </c>
      <c r="C7" s="5" t="n">
        <v>202314</v>
      </c>
      <c r="D7" s="5" t="n">
        <v>159269</v>
      </c>
    </row>
    <row r="8">
      <c r="A8" s="4" t="inlineStr">
        <is>
          <t>Technology and Other Fee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C10" s="5" t="n">
        <v>9534</v>
      </c>
      <c r="D10" s="5" t="n">
        <v>7729</v>
      </c>
    </row>
    <row r="11">
      <c r="A11" s="4" t="inlineStr">
        <is>
          <t>Tuition and Fees, Net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C13" s="5" t="n">
        <v>211848</v>
      </c>
      <c r="D13" s="5" t="n">
        <v>166998</v>
      </c>
    </row>
    <row r="14">
      <c r="A14" s="4" t="inlineStr">
        <is>
          <t>Other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B16" s="4" t="inlineStr">
        <is>
          <t>[2]</t>
        </is>
      </c>
      <c r="C16" s="5" t="n">
        <v>1156</v>
      </c>
      <c r="D16" s="5" t="n">
        <v>1266</v>
      </c>
    </row>
    <row r="17">
      <c r="A17" s="4" t="inlineStr">
        <is>
          <t>University Group [Member] | CTU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C19" s="5" t="n">
        <v>119579</v>
      </c>
      <c r="D19" s="5" t="n">
        <v>113569</v>
      </c>
    </row>
    <row r="20">
      <c r="A20" s="4" t="inlineStr">
        <is>
          <t>University Group [Member] | AIUS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C22" s="5" t="n">
        <v>54059</v>
      </c>
      <c r="D22" s="5" t="n">
        <v>54505</v>
      </c>
    </row>
    <row r="23">
      <c r="A23" s="4" t="inlineStr">
        <is>
          <t>University Group [Member] | USAHS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t>
        </is>
      </c>
      <c r="B25" s="4" t="inlineStr">
        <is>
          <t>[3]</t>
        </is>
      </c>
      <c r="C25" s="5" t="n">
        <v>39183</v>
      </c>
      <c r="D25" s="4" t="inlineStr">
        <is>
          <t xml:space="preserve"> </t>
        </is>
      </c>
    </row>
    <row r="26">
      <c r="A26" s="4" t="inlineStr">
        <is>
          <t>University Group [Member] | Tuition, Net [Member] | CTU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revenue</t>
        </is>
      </c>
      <c r="B28" s="4" t="inlineStr">
        <is>
          <t>[1]</t>
        </is>
      </c>
      <c r="C28" s="5" t="n">
        <v>113658</v>
      </c>
      <c r="D28" s="5" t="n">
        <v>107440</v>
      </c>
    </row>
    <row r="29">
      <c r="A29" s="4" t="inlineStr">
        <is>
          <t>University Group [Member] | Tuition, Net [Member] | AIUS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Total revenue</t>
        </is>
      </c>
      <c r="B31" s="4" t="inlineStr">
        <is>
          <t>[1]</t>
        </is>
      </c>
      <c r="C31" s="5" t="n">
        <v>51492</v>
      </c>
      <c r="D31" s="5" t="n">
        <v>51829</v>
      </c>
    </row>
    <row r="32">
      <c r="A32" s="4" t="inlineStr">
        <is>
          <t>University Group [Member] | Tuition, Net [Member] | USAHS [Member]</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Total revenue</t>
        </is>
      </c>
      <c r="B34" s="4" t="inlineStr">
        <is>
          <t>[1],[3]</t>
        </is>
      </c>
      <c r="C34" s="5" t="n">
        <v>37164</v>
      </c>
      <c r="D34" s="4" t="inlineStr">
        <is>
          <t xml:space="preserve"> </t>
        </is>
      </c>
    </row>
    <row r="35">
      <c r="A35" s="4" t="inlineStr">
        <is>
          <t>University Group [Member] | Technology and Other Fees [Member] | CTU [Member]</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Total revenue</t>
        </is>
      </c>
      <c r="C37" s="5" t="n">
        <v>5179</v>
      </c>
      <c r="D37" s="5" t="n">
        <v>5340</v>
      </c>
    </row>
    <row r="38">
      <c r="A38" s="4" t="inlineStr">
        <is>
          <t>University Group [Member] | Technology and Other Fees [Member] | AIUS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Total revenue</t>
        </is>
      </c>
      <c r="C40" s="5" t="n">
        <v>2338</v>
      </c>
      <c r="D40" s="5" t="n">
        <v>2389</v>
      </c>
    </row>
    <row r="41">
      <c r="A41" s="4" t="inlineStr">
        <is>
          <t>University Group [Member] | Technology and Other Fees [Member] | USAHS [Member]</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Total revenue</t>
        </is>
      </c>
      <c r="B43" s="4" t="inlineStr">
        <is>
          <t>[3]</t>
        </is>
      </c>
      <c r="C43" s="5" t="n">
        <v>2017</v>
      </c>
      <c r="D43" s="4" t="inlineStr">
        <is>
          <t xml:space="preserve"> </t>
        </is>
      </c>
    </row>
    <row r="44">
      <c r="A44" s="4" t="inlineStr">
        <is>
          <t>University Group [Member] | Tuition and Fees, Net [Member] | CTU [Member]</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Total revenue</t>
        </is>
      </c>
      <c r="C46" s="5" t="n">
        <v>118837</v>
      </c>
      <c r="D46" s="5" t="n">
        <v>112780</v>
      </c>
    </row>
    <row r="47">
      <c r="A47" s="4" t="inlineStr">
        <is>
          <t>University Group [Member] | Tuition and Fees, Net [Member] | AIUS [Member]</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Total revenue</t>
        </is>
      </c>
      <c r="C49" s="5" t="n">
        <v>53830</v>
      </c>
      <c r="D49" s="5" t="n">
        <v>54218</v>
      </c>
    </row>
    <row r="50">
      <c r="A50" s="4" t="inlineStr">
        <is>
          <t>University Group [Member] | Tuition and Fees, Net [Member] | USAHS [Member]</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Total revenue</t>
        </is>
      </c>
      <c r="B52" s="4" t="inlineStr">
        <is>
          <t>[3]</t>
        </is>
      </c>
      <c r="C52" s="5" t="n">
        <v>39181</v>
      </c>
      <c r="D52" s="4" t="inlineStr">
        <is>
          <t xml:space="preserve"> </t>
        </is>
      </c>
    </row>
    <row r="53">
      <c r="A53" s="4" t="inlineStr">
        <is>
          <t>University Group [Member] | Other [Member] | CTU [Member]</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Total revenue</t>
        </is>
      </c>
      <c r="B55" s="4" t="inlineStr">
        <is>
          <t>[2]</t>
        </is>
      </c>
      <c r="C55" s="5" t="n">
        <v>742</v>
      </c>
      <c r="D55" s="5" t="n">
        <v>789</v>
      </c>
    </row>
    <row r="56">
      <c r="A56" s="4" t="inlineStr">
        <is>
          <t>University Group [Member] | Other [Member] | AIUS [Member]</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Total revenue</t>
        </is>
      </c>
      <c r="B58" s="4" t="inlineStr">
        <is>
          <t>[2]</t>
        </is>
      </c>
      <c r="C58" s="5" t="n">
        <v>229</v>
      </c>
      <c r="D58" s="5" t="n">
        <v>287</v>
      </c>
    </row>
    <row r="59">
      <c r="A59" s="4" t="inlineStr">
        <is>
          <t>University Group [Member] | Other [Member] | USAHS [Member]</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Total revenue</t>
        </is>
      </c>
      <c r="B61" s="4" t="inlineStr">
        <is>
          <t>[2],[3]</t>
        </is>
      </c>
      <c r="C61" s="5" t="n">
        <v>2</v>
      </c>
      <c r="D61" s="4" t="inlineStr">
        <is>
          <t xml:space="preserve"> </t>
        </is>
      </c>
    </row>
    <row r="62">
      <c r="A62" s="4" t="inlineStr">
        <is>
          <t>Corporate and Other [Member]</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Total revenue</t>
        </is>
      </c>
      <c r="C64" s="5" t="n">
        <v>183</v>
      </c>
      <c r="D64" s="5" t="n">
        <v>190</v>
      </c>
    </row>
    <row r="65">
      <c r="A65" s="4" t="inlineStr">
        <is>
          <t>Corporate and Other [Member] | Other [Member]</t>
        </is>
      </c>
      <c r="C65" s="4" t="inlineStr">
        <is>
          <t xml:space="preserve"> </t>
        </is>
      </c>
      <c r="D65" s="4" t="inlineStr">
        <is>
          <t xml:space="preserve"> </t>
        </is>
      </c>
    </row>
    <row r="66">
      <c r="A66" s="3" t="inlineStr">
        <is>
          <t>Disaggregation Of Revenue [Line Items]</t>
        </is>
      </c>
      <c r="C66" s="4" t="inlineStr">
        <is>
          <t xml:space="preserve"> </t>
        </is>
      </c>
      <c r="D66" s="4" t="inlineStr">
        <is>
          <t xml:space="preserve"> </t>
        </is>
      </c>
    </row>
    <row r="67">
      <c r="A67" s="4" t="inlineStr">
        <is>
          <t>Total revenue</t>
        </is>
      </c>
      <c r="B67" s="4" t="inlineStr">
        <is>
          <t>[2]</t>
        </is>
      </c>
      <c r="C67" s="6" t="n">
        <v>183</v>
      </c>
      <c r="D67" s="6" t="n">
        <v>190</v>
      </c>
    </row>
    <row r="68"/>
    <row r="69">
      <c r="A69" s="4" t="inlineStr">
        <is>
          <t>[1] Tuition includes revenue earned for all degree-granting programs as well as revenue earned for non-degree and professional development programs. Other revenue primarily includes contract training revenue and miscellaneous non-student related revenue. USAHS includes revenue beginning on the acquisition date of December 2, 2024.</t>
        </is>
      </c>
    </row>
  </sheetData>
  <mergeCells count="4">
    <mergeCell ref="A1:B2"/>
    <mergeCell ref="C1:D1"/>
    <mergeCell ref="A68:C68"/>
    <mergeCell ref="A69:C6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Additional Information (Detail) - USD ($) $ in Millions</t>
        </is>
      </c>
      <c r="B1" s="2" t="inlineStr">
        <is>
          <t>Mar. 31, 2025</t>
        </is>
      </c>
      <c r="C1" s="2" t="inlineStr">
        <is>
          <t>Dec. 31, 2024</t>
        </is>
      </c>
    </row>
    <row r="2">
      <c r="A2" s="3" t="inlineStr">
        <is>
          <t>Revenue Recognition [Line Items]</t>
        </is>
      </c>
      <c r="B2" s="4" t="inlineStr">
        <is>
          <t xml:space="preserve"> </t>
        </is>
      </c>
      <c r="C2" s="4" t="inlineStr">
        <is>
          <t xml:space="preserve"> </t>
        </is>
      </c>
    </row>
    <row r="3">
      <c r="A3" s="4" t="inlineStr">
        <is>
          <t>Revenue recognized estimated reserve based on historical evidence</t>
        </is>
      </c>
      <c r="B3" s="8" t="n">
        <v>2.2</v>
      </c>
      <c r="C3" s="8" t="n">
        <v>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Deferred Revenue Balances Offset with Contract Assets (Detail) - USD ($) $ in Thousands</t>
        </is>
      </c>
      <c r="B1" s="2" t="inlineStr">
        <is>
          <t>Mar. 31, 2025</t>
        </is>
      </c>
      <c r="C1" s="2" t="inlineStr">
        <is>
          <t>Dec. 31, 2024</t>
        </is>
      </c>
      <c r="D1" s="2" t="inlineStr">
        <is>
          <t>Mar. 31, 2024</t>
        </is>
      </c>
      <c r="E1" s="2" t="inlineStr">
        <is>
          <t>Dec. 31, 2023</t>
        </is>
      </c>
    </row>
    <row r="2">
      <c r="A2" s="3" t="inlineStr">
        <is>
          <t>Revenue Recognition [Abstract]</t>
        </is>
      </c>
      <c r="B2" s="4" t="inlineStr">
        <is>
          <t xml:space="preserve"> </t>
        </is>
      </c>
      <c r="C2" s="4" t="inlineStr">
        <is>
          <t xml:space="preserve"> </t>
        </is>
      </c>
      <c r="D2" s="4" t="inlineStr">
        <is>
          <t xml:space="preserve"> </t>
        </is>
      </c>
      <c r="E2" s="4" t="inlineStr">
        <is>
          <t xml:space="preserve"> </t>
        </is>
      </c>
    </row>
    <row r="3">
      <c r="A3" s="4" t="inlineStr">
        <is>
          <t>Gross deferred revenue</t>
        </is>
      </c>
      <c r="B3" s="6" t="n">
        <v>141491</v>
      </c>
      <c r="C3" s="6" t="n">
        <v>61291</v>
      </c>
      <c r="D3" s="6" t="n">
        <v>118939</v>
      </c>
      <c r="E3" s="6" t="n">
        <v>63970</v>
      </c>
    </row>
    <row r="4">
      <c r="A4" s="4" t="inlineStr">
        <is>
          <t>Gross contract assets</t>
        </is>
      </c>
      <c r="B4" s="5" t="n">
        <v>-78644</v>
      </c>
      <c r="C4" s="5" t="n">
        <v>-24551</v>
      </c>
      <c r="D4" s="4" t="inlineStr">
        <is>
          <t xml:space="preserve"> </t>
        </is>
      </c>
      <c r="E4" s="4" t="inlineStr">
        <is>
          <t xml:space="preserve"> </t>
        </is>
      </c>
    </row>
    <row r="5">
      <c r="A5" s="4" t="inlineStr">
        <is>
          <t>Deferred revenue, net</t>
        </is>
      </c>
      <c r="B5" s="6" t="n">
        <v>62847</v>
      </c>
      <c r="C5" s="6" t="n">
        <v>36740</v>
      </c>
      <c r="D5" s="4" t="inlineStr">
        <is>
          <t xml:space="preserve"> </t>
        </is>
      </c>
      <c r="E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Changes in Deferred Revenue Balances (Detail) - USD ($) $ in Thousands</t>
        </is>
      </c>
      <c r="C1" s="2" t="inlineStr">
        <is>
          <t>3 Months Ended</t>
        </is>
      </c>
    </row>
    <row r="2">
      <c r="C2" s="2" t="inlineStr">
        <is>
          <t>Mar. 31, 2025</t>
        </is>
      </c>
      <c r="D2" s="2" t="inlineStr">
        <is>
          <t>Mar. 31, 2024</t>
        </is>
      </c>
    </row>
    <row r="3">
      <c r="A3" s="3" t="inlineStr">
        <is>
          <t>Deferred Revenue Arrangement [Line Items]</t>
        </is>
      </c>
      <c r="C3" s="4" t="inlineStr">
        <is>
          <t xml:space="preserve"> </t>
        </is>
      </c>
      <c r="D3" s="4" t="inlineStr">
        <is>
          <t xml:space="preserve"> </t>
        </is>
      </c>
    </row>
    <row r="4">
      <c r="A4" s="4" t="inlineStr">
        <is>
          <t>Gross deferred revenue, beginning balance</t>
        </is>
      </c>
      <c r="C4" s="6" t="n">
        <v>61291</v>
      </c>
      <c r="D4" s="6" t="n">
        <v>63970</v>
      </c>
    </row>
    <row r="5">
      <c r="A5" s="4" t="inlineStr">
        <is>
          <t>Revenue earned from prior balances</t>
        </is>
      </c>
      <c r="C5" s="5" t="n">
        <v>-50423</v>
      </c>
      <c r="D5" s="5" t="n">
        <v>-52747</v>
      </c>
    </row>
    <row r="6">
      <c r="A6" s="4" t="inlineStr">
        <is>
          <t>Billings during period</t>
        </is>
      </c>
      <c r="B6" s="4" t="inlineStr">
        <is>
          <t>[1]</t>
        </is>
      </c>
      <c r="C6" s="5" t="n">
        <v>293487</v>
      </c>
      <c r="D6" s="5" t="n">
        <v>222654</v>
      </c>
    </row>
    <row r="7">
      <c r="A7" s="4" t="inlineStr">
        <is>
          <t>Revenue earned for new billings during the period</t>
        </is>
      </c>
      <c r="C7" s="5" t="n">
        <v>-161425</v>
      </c>
      <c r="D7" s="5" t="n">
        <v>-114251</v>
      </c>
    </row>
    <row r="8">
      <c r="A8" s="4" t="inlineStr">
        <is>
          <t>Other adjustments</t>
        </is>
      </c>
      <c r="C8" s="5" t="n">
        <v>-1439</v>
      </c>
      <c r="D8" s="5" t="n">
        <v>-687</v>
      </c>
    </row>
    <row r="9">
      <c r="A9" s="4" t="inlineStr">
        <is>
          <t>Gross deferred revenue, ending balance</t>
        </is>
      </c>
      <c r="C9" s="5" t="n">
        <v>141491</v>
      </c>
      <c r="D9" s="5" t="n">
        <v>118939</v>
      </c>
    </row>
    <row r="10">
      <c r="A10" s="4" t="inlineStr">
        <is>
          <t>University Group [Member] | CTU [Member]</t>
        </is>
      </c>
      <c r="C10" s="4" t="inlineStr">
        <is>
          <t xml:space="preserve"> </t>
        </is>
      </c>
      <c r="D10" s="4" t="inlineStr">
        <is>
          <t xml:space="preserve"> </t>
        </is>
      </c>
    </row>
    <row r="11">
      <c r="A11" s="3" t="inlineStr">
        <is>
          <t>Deferred Revenue Arrangement [Line Items]</t>
        </is>
      </c>
      <c r="C11" s="4" t="inlineStr">
        <is>
          <t xml:space="preserve"> </t>
        </is>
      </c>
      <c r="D11" s="4" t="inlineStr">
        <is>
          <t xml:space="preserve"> </t>
        </is>
      </c>
    </row>
    <row r="12">
      <c r="A12" s="4" t="inlineStr">
        <is>
          <t>Gross deferred revenue, beginning balance</t>
        </is>
      </c>
      <c r="C12" s="5" t="n">
        <v>40082</v>
      </c>
      <c r="D12" s="5" t="n">
        <v>42531</v>
      </c>
    </row>
    <row r="13">
      <c r="A13" s="4" t="inlineStr">
        <is>
          <t>Revenue earned from prior balances</t>
        </is>
      </c>
      <c r="C13" s="5" t="n">
        <v>-32869</v>
      </c>
      <c r="D13" s="5" t="n">
        <v>-35052</v>
      </c>
    </row>
    <row r="14">
      <c r="A14" s="4" t="inlineStr">
        <is>
          <t>Billings during period</t>
        </is>
      </c>
      <c r="B14" s="4" t="inlineStr">
        <is>
          <t>[1]</t>
        </is>
      </c>
      <c r="C14" s="5" t="n">
        <v>178628</v>
      </c>
      <c r="D14" s="5" t="n">
        <v>152877</v>
      </c>
    </row>
    <row r="15">
      <c r="A15" s="4" t="inlineStr">
        <is>
          <t>Revenue earned for new billings during the period</t>
        </is>
      </c>
      <c r="C15" s="5" t="n">
        <v>-85968</v>
      </c>
      <c r="D15" s="5" t="n">
        <v>-77728</v>
      </c>
    </row>
    <row r="16">
      <c r="A16" s="4" t="inlineStr">
        <is>
          <t>Other adjustments</t>
        </is>
      </c>
      <c r="C16" s="5" t="n">
        <v>-1032</v>
      </c>
      <c r="D16" s="5" t="n">
        <v>-308</v>
      </c>
    </row>
    <row r="17">
      <c r="A17" s="4" t="inlineStr">
        <is>
          <t>Gross deferred revenue, ending balance</t>
        </is>
      </c>
      <c r="C17" s="5" t="n">
        <v>98841</v>
      </c>
      <c r="D17" s="5" t="n">
        <v>82320</v>
      </c>
    </row>
    <row r="18">
      <c r="A18" s="4" t="inlineStr">
        <is>
          <t>University Group [Member] | AIUS [Member]</t>
        </is>
      </c>
      <c r="C18" s="4" t="inlineStr">
        <is>
          <t xml:space="preserve"> </t>
        </is>
      </c>
      <c r="D18" s="4" t="inlineStr">
        <is>
          <t xml:space="preserve"> </t>
        </is>
      </c>
    </row>
    <row r="19">
      <c r="A19" s="3" t="inlineStr">
        <is>
          <t>Deferred Revenue Arrangement [Line Items]</t>
        </is>
      </c>
      <c r="C19" s="4" t="inlineStr">
        <is>
          <t xml:space="preserve"> </t>
        </is>
      </c>
      <c r="D19" s="4" t="inlineStr">
        <is>
          <t xml:space="preserve"> </t>
        </is>
      </c>
    </row>
    <row r="20">
      <c r="A20" s="4" t="inlineStr">
        <is>
          <t>Gross deferred revenue, beginning balance</t>
        </is>
      </c>
      <c r="C20" s="5" t="n">
        <v>19641</v>
      </c>
      <c r="D20" s="5" t="n">
        <v>21439</v>
      </c>
    </row>
    <row r="21">
      <c r="A21" s="4" t="inlineStr">
        <is>
          <t>Revenue earned from prior balances</t>
        </is>
      </c>
      <c r="C21" s="5" t="n">
        <v>-16691</v>
      </c>
      <c r="D21" s="5" t="n">
        <v>-17695</v>
      </c>
    </row>
    <row r="22">
      <c r="A22" s="4" t="inlineStr">
        <is>
          <t>Billings during period</t>
        </is>
      </c>
      <c r="B22" s="4" t="inlineStr">
        <is>
          <t>[1]</t>
        </is>
      </c>
      <c r="C22" s="5" t="n">
        <v>62472</v>
      </c>
      <c r="D22" s="5" t="n">
        <v>69777</v>
      </c>
    </row>
    <row r="23">
      <c r="A23" s="4" t="inlineStr">
        <is>
          <t>Revenue earned for new billings during the period</t>
        </is>
      </c>
      <c r="C23" s="5" t="n">
        <v>-37139</v>
      </c>
      <c r="D23" s="5" t="n">
        <v>-36523</v>
      </c>
    </row>
    <row r="24">
      <c r="A24" s="4" t="inlineStr">
        <is>
          <t>Other adjustments</t>
        </is>
      </c>
      <c r="C24" s="5" t="n">
        <v>65</v>
      </c>
      <c r="D24" s="5" t="n">
        <v>-379</v>
      </c>
    </row>
    <row r="25">
      <c r="A25" s="4" t="inlineStr">
        <is>
          <t>Gross deferred revenue, ending balance</t>
        </is>
      </c>
      <c r="C25" s="5" t="n">
        <v>28348</v>
      </c>
      <c r="D25" s="6" t="n">
        <v>36619</v>
      </c>
    </row>
    <row r="26">
      <c r="A26" s="4" t="inlineStr">
        <is>
          <t>University Group [Member] | USAHS [Member]</t>
        </is>
      </c>
      <c r="C26" s="4" t="inlineStr">
        <is>
          <t xml:space="preserve"> </t>
        </is>
      </c>
      <c r="D26" s="4" t="inlineStr">
        <is>
          <t xml:space="preserve"> </t>
        </is>
      </c>
    </row>
    <row r="27">
      <c r="A27" s="3" t="inlineStr">
        <is>
          <t>Deferred Revenue Arrangement [Line Items]</t>
        </is>
      </c>
      <c r="C27" s="4" t="inlineStr">
        <is>
          <t xml:space="preserve"> </t>
        </is>
      </c>
      <c r="D27" s="4" t="inlineStr">
        <is>
          <t xml:space="preserve"> </t>
        </is>
      </c>
    </row>
    <row r="28">
      <c r="A28" s="4" t="inlineStr">
        <is>
          <t>Gross deferred revenue, beginning balance</t>
        </is>
      </c>
      <c r="B28" s="4" t="inlineStr">
        <is>
          <t>[2]</t>
        </is>
      </c>
      <c r="C28" s="5" t="n">
        <v>1568</v>
      </c>
      <c r="D28" s="4" t="inlineStr">
        <is>
          <t xml:space="preserve"> </t>
        </is>
      </c>
    </row>
    <row r="29">
      <c r="A29" s="4" t="inlineStr">
        <is>
          <t>Revenue earned from prior balances</t>
        </is>
      </c>
      <c r="B29" s="4" t="inlineStr">
        <is>
          <t>[2]</t>
        </is>
      </c>
      <c r="C29" s="5" t="n">
        <v>-863</v>
      </c>
      <c r="D29" s="4" t="inlineStr">
        <is>
          <t xml:space="preserve"> </t>
        </is>
      </c>
    </row>
    <row r="30">
      <c r="A30" s="4" t="inlineStr">
        <is>
          <t>Billings during period</t>
        </is>
      </c>
      <c r="B30" s="4" t="inlineStr">
        <is>
          <t>[1],[2]</t>
        </is>
      </c>
      <c r="C30" s="5" t="n">
        <v>52387</v>
      </c>
      <c r="D30" s="4" t="inlineStr">
        <is>
          <t xml:space="preserve"> </t>
        </is>
      </c>
    </row>
    <row r="31">
      <c r="A31" s="4" t="inlineStr">
        <is>
          <t>Revenue earned for new billings during the period</t>
        </is>
      </c>
      <c r="B31" s="4" t="inlineStr">
        <is>
          <t>[2]</t>
        </is>
      </c>
      <c r="C31" s="5" t="n">
        <v>-38318</v>
      </c>
      <c r="D31" s="4" t="inlineStr">
        <is>
          <t xml:space="preserve"> </t>
        </is>
      </c>
    </row>
    <row r="32">
      <c r="A32" s="4" t="inlineStr">
        <is>
          <t>Other adjustments</t>
        </is>
      </c>
      <c r="B32" s="4" t="inlineStr">
        <is>
          <t>[2]</t>
        </is>
      </c>
      <c r="C32" s="5" t="n">
        <v>-472</v>
      </c>
      <c r="D32" s="4" t="inlineStr">
        <is>
          <t xml:space="preserve"> </t>
        </is>
      </c>
    </row>
    <row r="33">
      <c r="A33" s="4" t="inlineStr">
        <is>
          <t>Gross deferred revenue, ending balance</t>
        </is>
      </c>
      <c r="B33" s="4" t="inlineStr">
        <is>
          <t>[2]</t>
        </is>
      </c>
      <c r="C33" s="6" t="n">
        <v>14302</v>
      </c>
      <c r="D33" s="4" t="inlineStr">
        <is>
          <t xml:space="preserve"> </t>
        </is>
      </c>
    </row>
    <row r="34"/>
    <row r="35">
      <c r="A35" s="4" t="inlineStr">
        <is>
          <t>[1] Billings during period includes adjustments for prior billings. USAHS includes deferred revenue starting from the acquisition date on December 2, 2024.</t>
        </is>
      </c>
    </row>
  </sheetData>
  <mergeCells count="4">
    <mergeCell ref="A1:B2"/>
    <mergeCell ref="C1:D1"/>
    <mergeCell ref="A35:C35"/>
    <mergeCell ref="A34:C3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udent Receivables - Additional Information (Detail) - USD ($) $ in Thousands</t>
        </is>
      </c>
      <c r="B1" s="2" t="inlineStr">
        <is>
          <t>3 Months Ended</t>
        </is>
      </c>
    </row>
    <row r="2">
      <c r="B2" s="2" t="inlineStr">
        <is>
          <t>Mar. 31, 2025</t>
        </is>
      </c>
      <c r="C2" s="2" t="inlineStr">
        <is>
          <t>Dec. 31, 2024</t>
        </is>
      </c>
    </row>
    <row r="3">
      <c r="A3" s="3" t="inlineStr">
        <is>
          <t>Financing Receivable, Recorded Investment, Past Due [Line Items]</t>
        </is>
      </c>
      <c r="B3" s="4" t="inlineStr">
        <is>
          <t xml:space="preserve"> </t>
        </is>
      </c>
      <c r="C3" s="4" t="inlineStr">
        <is>
          <t xml:space="preserve"> </t>
        </is>
      </c>
    </row>
    <row r="4">
      <c r="A4" s="4" t="inlineStr">
        <is>
          <t>Approximate length of current academic year</t>
        </is>
      </c>
      <c r="B4" s="4" t="inlineStr">
        <is>
          <t>210 days</t>
        </is>
      </c>
      <c r="C4" s="4" t="inlineStr">
        <is>
          <t xml:space="preserve"> </t>
        </is>
      </c>
    </row>
    <row r="5">
      <c r="A5" s="4" t="inlineStr">
        <is>
          <t>Student receivables, net of allowance for doubtful accounts</t>
        </is>
      </c>
      <c r="B5" s="6" t="n">
        <v>5140</v>
      </c>
      <c r="C5" s="6" t="n">
        <v>6195</v>
      </c>
    </row>
    <row r="6">
      <c r="A6" s="4" t="inlineStr">
        <is>
          <t>Minimum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Student receivables write-off period, days past due</t>
        </is>
      </c>
      <c r="B8" s="4" t="inlineStr">
        <is>
          <t>90 days</t>
        </is>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udent Receivables - Changes in Current and Non-Current Allowance For Credit Losses (Detail)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Balance, Beginning of Period</t>
        </is>
      </c>
      <c r="B4" s="6" t="n">
        <v>43520</v>
      </c>
      <c r="C4" s="6" t="n">
        <v>37782</v>
      </c>
    </row>
    <row r="5">
      <c r="A5" s="4" t="inlineStr">
        <is>
          <t>Provision for credit losses</t>
        </is>
      </c>
      <c r="B5" s="5" t="n">
        <v>7558</v>
      </c>
      <c r="C5" s="5" t="n">
        <v>6556</v>
      </c>
    </row>
    <row r="6">
      <c r="A6" s="4" t="inlineStr">
        <is>
          <t>Amounts written-off</t>
        </is>
      </c>
      <c r="B6" s="5" t="n">
        <v>-8651</v>
      </c>
      <c r="C6" s="5" t="n">
        <v>-6232</v>
      </c>
    </row>
    <row r="7">
      <c r="A7" s="4" t="inlineStr">
        <is>
          <t>Recoveries</t>
        </is>
      </c>
      <c r="B7" s="5" t="n">
        <v>439</v>
      </c>
      <c r="C7" s="5" t="n">
        <v>448</v>
      </c>
    </row>
    <row r="8">
      <c r="A8" s="4" t="inlineStr">
        <is>
          <t>Balance, End of Period</t>
        </is>
      </c>
      <c r="B8" s="6" t="n">
        <v>42866</v>
      </c>
      <c r="C8" s="6" t="n">
        <v>3855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3 Months Ended</t>
        </is>
      </c>
    </row>
    <row r="2">
      <c r="B2" s="2" t="inlineStr">
        <is>
          <t>Mar. 31, 2025</t>
        </is>
      </c>
      <c r="C2" s="2" t="inlineStr">
        <is>
          <t>Dec. 31, 2024</t>
        </is>
      </c>
    </row>
    <row r="3">
      <c r="A3" s="3" t="inlineStr">
        <is>
          <t>Lessee Lease Description [Line Items]</t>
        </is>
      </c>
      <c r="B3" s="4" t="inlineStr">
        <is>
          <t xml:space="preserve"> </t>
        </is>
      </c>
      <c r="C3" s="4" t="inlineStr">
        <is>
          <t xml:space="preserve"> </t>
        </is>
      </c>
    </row>
    <row r="4">
      <c r="A4" s="4" t="inlineStr">
        <is>
          <t>Operating or finance lease expiration date</t>
        </is>
      </c>
      <c r="B4" s="4" t="inlineStr">
        <is>
          <t>2050</t>
        </is>
      </c>
      <c r="C4" s="4" t="inlineStr">
        <is>
          <t xml:space="preserve"> </t>
        </is>
      </c>
    </row>
    <row r="5">
      <c r="A5" s="4" t="inlineStr">
        <is>
          <t>Lease term</t>
        </is>
      </c>
      <c r="B5" s="4" t="inlineStr">
        <is>
          <t xml:space="preserve"> </t>
        </is>
      </c>
      <c r="C5" s="4" t="inlineStr">
        <is>
          <t>25 years</t>
        </is>
      </c>
    </row>
    <row r="6">
      <c r="A6" s="4" t="inlineStr">
        <is>
          <t>Construction financing</t>
        </is>
      </c>
      <c r="B6" s="4" t="inlineStr">
        <is>
          <t xml:space="preserve"> </t>
        </is>
      </c>
      <c r="C6" s="6" t="n">
        <v>56500</v>
      </c>
    </row>
    <row r="7">
      <c r="A7" s="4" t="inlineStr">
        <is>
          <t>Net proceeds form sale leas back transaction</t>
        </is>
      </c>
      <c r="B7" s="6" t="n">
        <v>56500</v>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chedule of Quantitative Information Related to Leases (Detail) - USD ($) $ in Thousands</t>
        </is>
      </c>
      <c r="C1" s="2" t="inlineStr">
        <is>
          <t>3 Months Ended</t>
        </is>
      </c>
    </row>
    <row r="2">
      <c r="C2" s="2" t="inlineStr">
        <is>
          <t>Mar. 31, 2025</t>
        </is>
      </c>
      <c r="D2" s="2" t="inlineStr">
        <is>
          <t>Mar. 31, 2024</t>
        </is>
      </c>
    </row>
    <row r="3">
      <c r="A3" s="3" t="inlineStr">
        <is>
          <t>Lease expenses</t>
        </is>
      </c>
      <c r="C3" s="4" t="inlineStr">
        <is>
          <t xml:space="preserve"> </t>
        </is>
      </c>
      <c r="D3" s="4" t="inlineStr">
        <is>
          <t xml:space="preserve"> </t>
        </is>
      </c>
    </row>
    <row r="4">
      <c r="A4" s="4" t="inlineStr">
        <is>
          <t>Operating fixed lease expenses</t>
        </is>
      </c>
      <c r="B4" s="4" t="inlineStr">
        <is>
          <t>[1]</t>
        </is>
      </c>
      <c r="C4" s="6" t="n">
        <v>2613</v>
      </c>
      <c r="D4" s="6" t="n">
        <v>1444</v>
      </c>
    </row>
    <row r="5">
      <c r="A5" s="4" t="inlineStr">
        <is>
          <t>Finance lease and failed sale leaseback amortization expense</t>
        </is>
      </c>
      <c r="B5" s="4" t="inlineStr">
        <is>
          <t>[1]</t>
        </is>
      </c>
      <c r="C5" s="5" t="n">
        <v>1573</v>
      </c>
      <c r="D5" s="4" t="inlineStr">
        <is>
          <t xml:space="preserve"> </t>
        </is>
      </c>
    </row>
    <row r="6">
      <c r="A6" s="4" t="inlineStr">
        <is>
          <t>Finance lease and failed sale leaseback interest expense</t>
        </is>
      </c>
      <c r="B6" s="4" t="inlineStr">
        <is>
          <t>[1]</t>
        </is>
      </c>
      <c r="C6" s="5" t="n">
        <v>1572</v>
      </c>
      <c r="D6" s="4" t="inlineStr">
        <is>
          <t xml:space="preserve"> </t>
        </is>
      </c>
    </row>
    <row r="7">
      <c r="A7" s="4" t="inlineStr">
        <is>
          <t>Variable lease expenses</t>
        </is>
      </c>
      <c r="B7" s="4" t="inlineStr">
        <is>
          <t>[1]</t>
        </is>
      </c>
      <c r="C7" s="5" t="n">
        <v>1118</v>
      </c>
      <c r="D7" s="5" t="n">
        <v>58</v>
      </c>
    </row>
    <row r="8">
      <c r="A8" s="4" t="inlineStr">
        <is>
          <t>Sublease income</t>
        </is>
      </c>
      <c r="B8" s="4" t="inlineStr">
        <is>
          <t>[1],[2]</t>
        </is>
      </c>
      <c r="C8" s="5" t="n">
        <v>-77</v>
      </c>
      <c r="D8" s="4" t="inlineStr">
        <is>
          <t xml:space="preserve"> </t>
        </is>
      </c>
    </row>
    <row r="9">
      <c r="A9" s="4" t="inlineStr">
        <is>
          <t>Total lease expenses</t>
        </is>
      </c>
      <c r="B9" s="4" t="inlineStr">
        <is>
          <t>[1]</t>
        </is>
      </c>
      <c r="C9" s="5" t="n">
        <v>6799</v>
      </c>
      <c r="D9" s="5" t="n">
        <v>1502</v>
      </c>
    </row>
    <row r="10">
      <c r="A10" s="3" t="inlineStr">
        <is>
          <t>Other information</t>
        </is>
      </c>
      <c r="C10" s="4" t="inlineStr">
        <is>
          <t xml:space="preserve"> </t>
        </is>
      </c>
      <c r="D10" s="4" t="inlineStr">
        <is>
          <t xml:space="preserve"> </t>
        </is>
      </c>
    </row>
    <row r="11">
      <c r="A11" s="4" t="inlineStr">
        <is>
          <t>Gross operating cash flows for operating leases</t>
        </is>
      </c>
      <c r="B11" s="4" t="inlineStr">
        <is>
          <t>[3]</t>
        </is>
      </c>
      <c r="C11" s="5" t="n">
        <v>-3913</v>
      </c>
      <c r="D11" s="6" t="n">
        <v>-2466</v>
      </c>
    </row>
    <row r="12">
      <c r="A12" s="4" t="inlineStr">
        <is>
          <t>Gross operating cash flows for finance leases and failed sale leasebacks</t>
        </is>
      </c>
      <c r="C12" s="5" t="n">
        <v>-1415</v>
      </c>
      <c r="D12" s="4" t="inlineStr">
        <is>
          <t xml:space="preserve"> </t>
        </is>
      </c>
    </row>
    <row r="13">
      <c r="A13" s="4" t="inlineStr">
        <is>
          <t>Gross financing cash flows for finance leases</t>
        </is>
      </c>
      <c r="C13" s="5" t="n">
        <v>-1207</v>
      </c>
      <c r="D13" s="4" t="inlineStr">
        <is>
          <t xml:space="preserve"> </t>
        </is>
      </c>
    </row>
    <row r="14">
      <c r="A14" s="4" t="inlineStr">
        <is>
          <t>Gross financing cash flows for failed sale leaseback</t>
        </is>
      </c>
      <c r="C14" s="5" t="n">
        <v>-489</v>
      </c>
      <c r="D14" s="4" t="inlineStr">
        <is>
          <t xml:space="preserve"> </t>
        </is>
      </c>
    </row>
    <row r="15">
      <c r="A15" s="4" t="inlineStr">
        <is>
          <t>Operating cash flows from subleases</t>
        </is>
      </c>
      <c r="B15" s="4" t="inlineStr">
        <is>
          <t>[3]</t>
        </is>
      </c>
      <c r="C15" s="6" t="n">
        <v>77</v>
      </c>
      <c r="D15" s="4" t="inlineStr">
        <is>
          <t xml:space="preserve"> </t>
        </is>
      </c>
    </row>
    <row r="16">
      <c r="A16" s="4" t="inlineStr">
        <is>
          <t>Weighted average remaining lease term (in months) – operating leases</t>
        </is>
      </c>
      <c r="C16" s="4" t="inlineStr">
        <is>
          <t>90 months</t>
        </is>
      </c>
      <c r="D16" s="4" t="inlineStr">
        <is>
          <t>53 months</t>
        </is>
      </c>
    </row>
    <row r="17">
      <c r="A17" s="4" t="inlineStr">
        <is>
          <t>Weighted average remaining lease term (in months) - finance leases</t>
        </is>
      </c>
      <c r="C17" s="4" t="inlineStr">
        <is>
          <t>34 years</t>
        </is>
      </c>
      <c r="D17" s="4" t="inlineStr">
        <is>
          <t xml:space="preserve"> </t>
        </is>
      </c>
    </row>
    <row r="18">
      <c r="A18" s="4" t="inlineStr">
        <is>
          <t>Weighted average discount rate – operating leases</t>
        </is>
      </c>
      <c r="C18" s="9" t="n">
        <v>0.062</v>
      </c>
      <c r="D18" s="9" t="n">
        <v>0.049</v>
      </c>
    </row>
    <row r="19">
      <c r="A19" s="4" t="inlineStr">
        <is>
          <t>Weighted average discount rate - finance leases</t>
        </is>
      </c>
      <c r="C19" s="9" t="n">
        <v>0.059</v>
      </c>
      <c r="D19" s="4" t="inlineStr">
        <is>
          <t xml:space="preserve"> </t>
        </is>
      </c>
    </row>
    <row r="20"/>
    <row r="21">
      <c r="A21" s="4" t="inlineStr">
        <is>
          <t>[1] Lease expense and sublease income represent the amount recorded within our consolidated statements of income. Variable lease amounts represent expenses recognized as incurred which are not included in the lease liability. For certain of our leased locations, we have vacated the facility and have fully or partially subleased the space. Cash flows are presented on a consolidated basis and represent cash payments for fixed and variable lease costs.</t>
        </is>
      </c>
    </row>
  </sheetData>
  <mergeCells count="4">
    <mergeCell ref="A1:B2"/>
    <mergeCell ref="C1:D1"/>
    <mergeCell ref="A20:C20"/>
    <mergeCell ref="A21:C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Future Minimum Lease Payments For Sale Leaseback Transactions (Details) $ in Thousands</t>
        </is>
      </c>
      <c r="B1" s="2" t="inlineStr">
        <is>
          <t>Mar. 31, 2025 USD ($)</t>
        </is>
      </c>
    </row>
    <row r="2">
      <c r="A2" s="3" t="inlineStr">
        <is>
          <t>Lessee Lease Description [Line Items]</t>
        </is>
      </c>
      <c r="B2" s="4" t="inlineStr">
        <is>
          <t xml:space="preserve"> </t>
        </is>
      </c>
    </row>
    <row r="3">
      <c r="A3" s="4" t="inlineStr">
        <is>
          <t>2025</t>
        </is>
      </c>
      <c r="B3" s="6" t="n">
        <v>3708</v>
      </c>
      <c r="C3" s="4" t="inlineStr">
        <is>
          <t>[1]</t>
        </is>
      </c>
    </row>
    <row r="4">
      <c r="A4" s="4" t="inlineStr">
        <is>
          <t>2026</t>
        </is>
      </c>
      <c r="B4" s="5" t="n">
        <v>5043</v>
      </c>
    </row>
    <row r="5">
      <c r="A5" s="4" t="inlineStr">
        <is>
          <t>2027</t>
        </is>
      </c>
      <c r="B5" s="5" t="n">
        <v>5143</v>
      </c>
    </row>
    <row r="6">
      <c r="A6" s="4" t="inlineStr">
        <is>
          <t>2028</t>
        </is>
      </c>
      <c r="B6" s="5" t="n">
        <v>5246</v>
      </c>
    </row>
    <row r="7">
      <c r="A7" s="4" t="inlineStr">
        <is>
          <t>2029</t>
        </is>
      </c>
      <c r="B7" s="5" t="n">
        <v>5351</v>
      </c>
    </row>
    <row r="8">
      <c r="A8" s="4" t="inlineStr">
        <is>
          <t>2030 and thereafter</t>
        </is>
      </c>
      <c r="B8" s="5" t="n">
        <v>133284</v>
      </c>
    </row>
    <row r="9">
      <c r="A9" s="4" t="inlineStr">
        <is>
          <t>Total minimum lease payments</t>
        </is>
      </c>
      <c r="B9" s="5" t="n">
        <v>157775</v>
      </c>
    </row>
    <row r="10">
      <c r="A10" s="4" t="inlineStr">
        <is>
          <t>Less - Amount representing interest</t>
        </is>
      </c>
      <c r="B10" s="5" t="n">
        <v>-114900</v>
      </c>
    </row>
    <row r="11">
      <c r="A11" s="4" t="inlineStr">
        <is>
          <t>Present value of minimum lease payments</t>
        </is>
      </c>
      <c r="B11" s="5" t="n">
        <v>42875</v>
      </c>
    </row>
    <row r="12">
      <c r="A12" s="4" t="inlineStr">
        <is>
          <t>Plus - liability remaining at term end representing residual value of asset</t>
        </is>
      </c>
      <c r="B12" s="5" t="n">
        <v>13782</v>
      </c>
    </row>
    <row r="13">
      <c r="A13" s="4" t="inlineStr">
        <is>
          <t>Failed sale leaseback liability</t>
        </is>
      </c>
      <c r="B13" s="6" t="n">
        <v>56657</v>
      </c>
    </row>
    <row r="14"/>
    <row r="15">
      <c r="A15" s="4" t="inlineStr">
        <is>
          <t>[1] Liabilities remaining for the year ending December 31, 2025.</t>
        </is>
      </c>
    </row>
  </sheetData>
  <mergeCells count="3">
    <mergeCell ref="A15:C15"/>
    <mergeCell ref="B1:C1"/>
    <mergeCell ref="A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Income (Loss)</t>
        </is>
      </c>
      <c r="B4" s="6" t="n">
        <v>43688</v>
      </c>
      <c r="C4" s="6" t="n">
        <v>39442</v>
      </c>
    </row>
    <row r="5">
      <c r="A5" s="3" t="inlineStr">
        <is>
          <t>OTHER COMPREHENSIVE INCOME (LOSS), net of tax:</t>
        </is>
      </c>
      <c r="B5" s="4" t="inlineStr">
        <is>
          <t xml:space="preserve"> </t>
        </is>
      </c>
      <c r="C5" s="4" t="inlineStr">
        <is>
          <t xml:space="preserve"> </t>
        </is>
      </c>
    </row>
    <row r="6">
      <c r="A6" s="4" t="inlineStr">
        <is>
          <t>Foreign currency translation adjustments</t>
        </is>
      </c>
      <c r="B6" s="4" t="inlineStr">
        <is>
          <t xml:space="preserve"> </t>
        </is>
      </c>
      <c r="C6" s="5" t="n">
        <v>-31</v>
      </c>
    </row>
    <row r="7">
      <c r="A7" s="4" t="inlineStr">
        <is>
          <t>Unrealized gain (loss) on investments</t>
        </is>
      </c>
      <c r="B7" s="5" t="n">
        <v>507</v>
      </c>
      <c r="C7" s="5" t="n">
        <v>-923</v>
      </c>
    </row>
    <row r="8">
      <c r="A8" s="4" t="inlineStr">
        <is>
          <t>Total other comprehensive income (loss)</t>
        </is>
      </c>
      <c r="B8" s="5" t="n">
        <v>507</v>
      </c>
      <c r="C8" s="5" t="n">
        <v>-954</v>
      </c>
    </row>
    <row r="9">
      <c r="A9" s="4" t="inlineStr">
        <is>
          <t>COMPREHENSIVE INCOME</t>
        </is>
      </c>
      <c r="B9" s="6" t="n">
        <v>44195</v>
      </c>
      <c r="C9" s="6" t="n">
        <v>3848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Mar. 31, 2025</t>
        </is>
      </c>
      <c r="C1" s="2" t="inlineStr">
        <is>
          <t>Dec. 31, 2024</t>
        </is>
      </c>
    </row>
    <row r="2">
      <c r="A2" s="4" t="inlineStr">
        <is>
          <t>Other Accrued Expenses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al for legal fees and settlements</t>
        </is>
      </c>
      <c r="B4" s="8" t="n">
        <v>1.3</v>
      </c>
      <c r="C4" s="8"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Provision for Income Taxes and Effective Tax Rate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etax income</t>
        </is>
      </c>
      <c r="B4" s="6" t="n">
        <v>56505</v>
      </c>
      <c r="C4" s="6" t="n">
        <v>52851</v>
      </c>
    </row>
    <row r="5">
      <c r="A5" s="4" t="inlineStr">
        <is>
          <t>Provision for income taxes</t>
        </is>
      </c>
      <c r="B5" s="6" t="n">
        <v>12817</v>
      </c>
      <c r="C5" s="6" t="n">
        <v>13409</v>
      </c>
    </row>
    <row r="6">
      <c r="A6" s="4" t="inlineStr">
        <is>
          <t>Effective rate</t>
        </is>
      </c>
      <c r="B6" s="9" t="n">
        <v>0.227</v>
      </c>
      <c r="C6" s="9" t="n">
        <v>0.25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5</t>
        </is>
      </c>
      <c r="C2" s="2" t="inlineStr">
        <is>
          <t>Mar. 31, 2024</t>
        </is>
      </c>
    </row>
    <row r="3">
      <c r="A3" s="3" t="inlineStr">
        <is>
          <t>Income Tax [Line Items]</t>
        </is>
      </c>
      <c r="B3" s="4" t="inlineStr">
        <is>
          <t xml:space="preserve"> </t>
        </is>
      </c>
      <c r="C3" s="4" t="inlineStr">
        <is>
          <t xml:space="preserve"> </t>
        </is>
      </c>
    </row>
    <row r="4">
      <c r="A4" s="4" t="inlineStr">
        <is>
          <t>Deferred tax assets, valuation allowance</t>
        </is>
      </c>
      <c r="B4" s="6" t="n">
        <v>12</v>
      </c>
      <c r="C4" s="4" t="inlineStr">
        <is>
          <t xml:space="preserve"> </t>
        </is>
      </c>
    </row>
    <row r="5">
      <c r="A5" s="4" t="inlineStr">
        <is>
          <t>Effective tax rate impact associated with stock-based compensation</t>
        </is>
      </c>
      <c r="B5" s="4" t="inlineStr">
        <is>
          <t>(5.50%)</t>
        </is>
      </c>
      <c r="C5" s="4" t="inlineStr">
        <is>
          <t>(1.20%)</t>
        </is>
      </c>
    </row>
    <row r="6">
      <c r="A6" s="4" t="inlineStr">
        <is>
          <t>Effective tax rate impact associated with previously recorded tax reserves</t>
        </is>
      </c>
      <c r="B6" s="4" t="inlineStr">
        <is>
          <t>(1.30%)</t>
        </is>
      </c>
      <c r="C6" s="4" t="inlineStr">
        <is>
          <t>(1.30%)</t>
        </is>
      </c>
    </row>
    <row r="7">
      <c r="A7" s="4" t="inlineStr">
        <is>
          <t>Interest and penalties</t>
        </is>
      </c>
      <c r="B7" s="8" t="n">
        <v>4.6</v>
      </c>
      <c r="C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Granted ( in shares)</t>
        </is>
      </c>
      <c r="B4" s="5" t="n">
        <v>0</v>
      </c>
      <c r="C4" s="5" t="n">
        <v>0</v>
      </c>
    </row>
    <row r="5">
      <c r="A5" s="4" t="inlineStr">
        <is>
          <t>Total stock-based compensation expense</t>
        </is>
      </c>
      <c r="B5" s="8" t="n">
        <v>2.9</v>
      </c>
      <c r="C5" s="8" t="n">
        <v>2.3</v>
      </c>
    </row>
    <row r="6">
      <c r="A6" s="4" t="inlineStr">
        <is>
          <t>Estimated total compensation expense</t>
        </is>
      </c>
      <c r="B6" s="8" t="n">
        <v>22.2</v>
      </c>
      <c r="C6" s="4" t="inlineStr">
        <is>
          <t xml:space="preserve"> </t>
        </is>
      </c>
    </row>
    <row r="7">
      <c r="A7" s="4" t="inlineStr">
        <is>
          <t>Expiration period in years</t>
        </is>
      </c>
      <c r="B7" s="4" t="inlineStr">
        <is>
          <t>4 years</t>
        </is>
      </c>
      <c r="C7" s="4" t="inlineStr">
        <is>
          <t xml:space="preserve"> </t>
        </is>
      </c>
    </row>
    <row r="8">
      <c r="A8" s="4" t="inlineStr">
        <is>
          <t>Restricted Stock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ranted ( in shares)</t>
        </is>
      </c>
      <c r="B10" s="5" t="n">
        <v>200000</v>
      </c>
      <c r="C10" s="5" t="n">
        <v>200000</v>
      </c>
    </row>
    <row r="11">
      <c r="A11" s="4" t="inlineStr">
        <is>
          <t>Granted, Units fair value</t>
        </is>
      </c>
      <c r="B11" s="8" t="n">
        <v>5.2</v>
      </c>
      <c r="C11" s="8" t="n">
        <v>4.3</v>
      </c>
    </row>
    <row r="12">
      <c r="A12" s="4" t="inlineStr">
        <is>
          <t>Performance-based Restricted Stock Unit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ed ( in shares)</t>
        </is>
      </c>
      <c r="B14" s="5" t="n">
        <v>200000</v>
      </c>
      <c r="C14" s="5" t="n">
        <v>200000</v>
      </c>
    </row>
    <row r="15">
      <c r="A15" s="4" t="inlineStr">
        <is>
          <t>Granted, Units fair value</t>
        </is>
      </c>
      <c r="B15" s="8" t="n">
        <v>3.8</v>
      </c>
      <c r="C15" s="8" t="n">
        <v>3.5</v>
      </c>
    </row>
    <row r="16">
      <c r="A16" s="4" t="inlineStr">
        <is>
          <t>Service period in years</t>
        </is>
      </c>
      <c r="B16" s="4" t="inlineStr">
        <is>
          <t>3 years</t>
        </is>
      </c>
      <c r="C1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Repurchase Program - Additional Information (Detail) - USD ($) $ / shares in Units, shares in Millions</t>
        </is>
      </c>
      <c r="C1" s="2" t="inlineStr">
        <is>
          <t>3 Months Ended</t>
        </is>
      </c>
    </row>
    <row r="2">
      <c r="B2" s="2" t="inlineStr">
        <is>
          <t>Feb. 20, 2024</t>
        </is>
      </c>
      <c r="C2" s="2" t="inlineStr">
        <is>
          <t>Mar. 31, 2025</t>
        </is>
      </c>
      <c r="D2" s="2" t="inlineStr">
        <is>
          <t>Mar. 31, 2024</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authorized amount</t>
        </is>
      </c>
      <c r="B4" s="6" t="n">
        <v>50000000</v>
      </c>
      <c r="C4" s="4" t="inlineStr">
        <is>
          <t xml:space="preserve"> </t>
        </is>
      </c>
      <c r="D4" s="4" t="inlineStr">
        <is>
          <t xml:space="preserve"> </t>
        </is>
      </c>
    </row>
    <row r="5">
      <c r="A5" s="4" t="inlineStr">
        <is>
          <t>Expiration Date</t>
        </is>
      </c>
      <c r="B5" s="4" t="inlineStr">
        <is>
          <t>Sep. 30,  2025</t>
        </is>
      </c>
      <c r="C5" s="4" t="inlineStr">
        <is>
          <t xml:space="preserve"> </t>
        </is>
      </c>
      <c r="D5" s="4" t="inlineStr">
        <is>
          <t xml:space="preserve"> </t>
        </is>
      </c>
    </row>
    <row r="6">
      <c r="A6" s="4" t="inlineStr">
        <is>
          <t>Shares repurchased under stock repurchase program</t>
        </is>
      </c>
      <c r="B6" s="4" t="inlineStr">
        <is>
          <t xml:space="preserve"> </t>
        </is>
      </c>
      <c r="C6" s="5" t="n">
        <v>1</v>
      </c>
      <c r="D6" s="10" t="n">
        <v>0.4</v>
      </c>
    </row>
    <row r="7">
      <c r="A7" s="4" t="inlineStr">
        <is>
          <t>Shares repurchased during period</t>
        </is>
      </c>
      <c r="B7" s="4" t="inlineStr">
        <is>
          <t xml:space="preserve"> </t>
        </is>
      </c>
      <c r="C7" s="6" t="n">
        <v>25200000</v>
      </c>
      <c r="D7" s="6" t="n">
        <v>6800000</v>
      </c>
    </row>
    <row r="8">
      <c r="A8" s="4" t="inlineStr">
        <is>
          <t>Average price of repurchased stock</t>
        </is>
      </c>
      <c r="B8" s="4" t="inlineStr">
        <is>
          <t xml:space="preserve"> </t>
        </is>
      </c>
      <c r="C8" s="7" t="n">
        <v>25.58</v>
      </c>
      <c r="D8" s="8" t="n">
        <v>17.6</v>
      </c>
    </row>
    <row r="9">
      <c r="A9" s="4" t="inlineStr">
        <is>
          <t>Available authorized repurchase amount</t>
        </is>
      </c>
      <c r="B9" s="4" t="inlineStr">
        <is>
          <t xml:space="preserve"> </t>
        </is>
      </c>
      <c r="C9" s="6" t="n">
        <v>21900000</v>
      </c>
      <c r="D9" s="4" t="inlineStr">
        <is>
          <t xml:space="preserve"> </t>
        </is>
      </c>
    </row>
    <row r="10">
      <c r="A10" s="4" t="inlineStr">
        <is>
          <t>Previous Purchase Plan [Member]</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Shares repurchased under stock repurchase program</t>
        </is>
      </c>
      <c r="B12" s="4" t="inlineStr">
        <is>
          <t xml:space="preserve"> </t>
        </is>
      </c>
      <c r="C12" s="4" t="inlineStr">
        <is>
          <t xml:space="preserve"> </t>
        </is>
      </c>
      <c r="D12" s="10" t="n">
        <v>0.2</v>
      </c>
    </row>
    <row r="13">
      <c r="A13" s="4" t="inlineStr">
        <is>
          <t>Shares repurchased during period</t>
        </is>
      </c>
      <c r="B13" s="4" t="inlineStr">
        <is>
          <t xml:space="preserve"> </t>
        </is>
      </c>
      <c r="C13" s="4" t="inlineStr">
        <is>
          <t xml:space="preserve"> </t>
        </is>
      </c>
      <c r="D13" s="6" t="n">
        <v>3900000</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 Summary of Weighted Average Numbers of Common Shares Used to Compute Basic and Diluted Net Income Per Share (Detail)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common shares outstanding</t>
        </is>
      </c>
      <c r="B4" s="5" t="n">
        <v>65680</v>
      </c>
      <c r="C4" s="5" t="n">
        <v>65555</v>
      </c>
    </row>
    <row r="5">
      <c r="A5" s="4" t="inlineStr">
        <is>
          <t>Common stock equivalents</t>
        </is>
      </c>
      <c r="B5" s="5" t="n">
        <v>1192</v>
      </c>
      <c r="C5" s="5" t="n">
        <v>1286</v>
      </c>
    </row>
    <row r="6">
      <c r="A6" s="4" t="inlineStr">
        <is>
          <t>Diluted common shares outstanding</t>
        </is>
      </c>
      <c r="B6" s="5" t="n">
        <v>66872</v>
      </c>
      <c r="C6" s="5" t="n">
        <v>6684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 Additional Information (Detail) - Employee Stock Option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awards excluded from computations of diluted earnings per share</t>
        </is>
      </c>
      <c r="B4" s="5" t="n">
        <v>0</v>
      </c>
      <c r="C4" s="4" t="inlineStr">
        <is>
          <t xml:space="preserve"> </t>
        </is>
      </c>
    </row>
    <row r="5">
      <c r="A5" s="4" t="inlineStr">
        <is>
          <t>Maximum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awards excluded from computations of diluted earnings per share</t>
        </is>
      </c>
      <c r="B7" s="4" t="inlineStr">
        <is>
          <t xml:space="preserve"> </t>
        </is>
      </c>
      <c r="C7" s="5" t="n">
        <v>100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ing segments</t>
        </is>
      </c>
      <c r="B4" s="5" t="n">
        <v>3</v>
      </c>
    </row>
    <row r="5">
      <c r="A5" s="4" t="inlineStr">
        <is>
          <t>Segment Reporting, CODM, Individual Title and Position or Group Name [Extensible Enumeration]</t>
        </is>
      </c>
      <c r="B5" s="4" t="inlineStr">
        <is>
          <t>President and Chief Executive Officer [Member]</t>
        </is>
      </c>
    </row>
    <row r="6">
      <c r="A6" s="4" t="inlineStr">
        <is>
          <t>Segment Reporting, CODM, Profit (Loss) Measure, How Used, Description</t>
        </is>
      </c>
      <c r="B6" s="4" t="inlineStr">
        <is>
          <t>We evaluate segment performance based on operating results, specifically our CODM analyzes segment revenue and operating expenses which are directly attributable to the cost to serve and educate prospective students, when making decisions to allocate resources based on segment performance.</t>
        </is>
      </c>
    </row>
    <row r="7">
      <c r="A7" s="4" t="inlineStr">
        <is>
          <t>CTU [Member]</t>
        </is>
      </c>
      <c r="B7" s="4" t="inlineStr">
        <is>
          <t xml:space="preserve"> </t>
        </is>
      </c>
    </row>
    <row r="8">
      <c r="A8" s="3" t="inlineStr">
        <is>
          <t>Segment Reporting Information [Line Items]</t>
        </is>
      </c>
      <c r="B8" s="4" t="inlineStr">
        <is>
          <t xml:space="preserve"> </t>
        </is>
      </c>
    </row>
    <row r="9">
      <c r="A9" s="4" t="inlineStr">
        <is>
          <t>Students enrolled expressed as percentage of enrollment</t>
        </is>
      </c>
      <c r="B9" s="11" t="n">
        <v>0.6899999999999999</v>
      </c>
    </row>
    <row r="10">
      <c r="A10" s="4" t="inlineStr">
        <is>
          <t>CTU [Member] | Fully Online [Member]</t>
        </is>
      </c>
      <c r="B10" s="4" t="inlineStr">
        <is>
          <t xml:space="preserve"> </t>
        </is>
      </c>
    </row>
    <row r="11">
      <c r="A11" s="3" t="inlineStr">
        <is>
          <t>Segment Reporting Information [Line Items]</t>
        </is>
      </c>
      <c r="B11" s="4" t="inlineStr">
        <is>
          <t xml:space="preserve"> </t>
        </is>
      </c>
    </row>
    <row r="12">
      <c r="A12" s="4" t="inlineStr">
        <is>
          <t>Percentage of enrollment</t>
        </is>
      </c>
      <c r="B12" s="11" t="n">
        <v>0.98</v>
      </c>
    </row>
    <row r="13">
      <c r="A13" s="4" t="inlineStr">
        <is>
          <t>AIUS [Member]</t>
        </is>
      </c>
      <c r="B13" s="4" t="inlineStr">
        <is>
          <t xml:space="preserve"> </t>
        </is>
      </c>
    </row>
    <row r="14">
      <c r="A14" s="3" t="inlineStr">
        <is>
          <t>Segment Reporting Information [Line Items]</t>
        </is>
      </c>
      <c r="B14" s="4" t="inlineStr">
        <is>
          <t xml:space="preserve"> </t>
        </is>
      </c>
    </row>
    <row r="15">
      <c r="A15" s="4" t="inlineStr">
        <is>
          <t>Students enrolled expressed as percentage of enrollment</t>
        </is>
      </c>
      <c r="B15" s="11" t="n">
        <v>0.22</v>
      </c>
    </row>
    <row r="16">
      <c r="A16" s="4" t="inlineStr">
        <is>
          <t>AIUS [Member] | Fully Online [Member]</t>
        </is>
      </c>
      <c r="B16" s="4" t="inlineStr">
        <is>
          <t xml:space="preserve"> </t>
        </is>
      </c>
    </row>
    <row r="17">
      <c r="A17" s="3" t="inlineStr">
        <is>
          <t>Segment Reporting Information [Line Items]</t>
        </is>
      </c>
      <c r="B17" s="4" t="inlineStr">
        <is>
          <t xml:space="preserve"> </t>
        </is>
      </c>
    </row>
    <row r="18">
      <c r="A18" s="4" t="inlineStr">
        <is>
          <t>Percentage of enrollment</t>
        </is>
      </c>
      <c r="B18" s="11" t="n">
        <v>0.97</v>
      </c>
    </row>
    <row r="19">
      <c r="A19" s="4" t="inlineStr">
        <is>
          <t>USAHS [Member]</t>
        </is>
      </c>
      <c r="B19" s="4" t="inlineStr">
        <is>
          <t xml:space="preserve"> </t>
        </is>
      </c>
    </row>
    <row r="20">
      <c r="A20" s="3" t="inlineStr">
        <is>
          <t>Segment Reporting Information [Line Items]</t>
        </is>
      </c>
      <c r="B20" s="4" t="inlineStr">
        <is>
          <t xml:space="preserve"> </t>
        </is>
      </c>
    </row>
    <row r="21">
      <c r="A21" s="4" t="inlineStr">
        <is>
          <t>Students enrolled expressed as percentage of enrollment</t>
        </is>
      </c>
      <c r="B21" s="11" t="n">
        <v>0.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Reporting - Summary Financial Information by Reporting Segment (Detail) - USD ($) $ in Thousand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6" t="n">
        <v>213004</v>
      </c>
      <c r="D4" s="6" t="n">
        <v>168264</v>
      </c>
      <c r="E4" s="4" t="inlineStr">
        <is>
          <t xml:space="preserve"> </t>
        </is>
      </c>
    </row>
    <row r="5">
      <c r="A5" s="4" t="inlineStr">
        <is>
          <t>Percentage of total revenue</t>
        </is>
      </c>
      <c r="C5" s="11" t="n">
        <v>1</v>
      </c>
      <c r="D5" s="11" t="n">
        <v>1</v>
      </c>
      <c r="E5" s="4" t="inlineStr">
        <is>
          <t xml:space="preserve"> </t>
        </is>
      </c>
    </row>
    <row r="6">
      <c r="A6" s="4" t="inlineStr">
        <is>
          <t>Operating Income (Loss)</t>
        </is>
      </c>
      <c r="C6" s="6" t="n">
        <v>51727</v>
      </c>
      <c r="D6" s="6" t="n">
        <v>46278</v>
      </c>
      <c r="E6" s="4" t="inlineStr">
        <is>
          <t xml:space="preserve"> </t>
        </is>
      </c>
    </row>
    <row r="7">
      <c r="A7" s="4" t="inlineStr">
        <is>
          <t>Total Assets</t>
        </is>
      </c>
      <c r="B7" s="4" t="inlineStr">
        <is>
          <t>[1]</t>
        </is>
      </c>
      <c r="C7" s="5" t="n">
        <v>1268544</v>
      </c>
      <c r="D7" s="4" t="inlineStr">
        <is>
          <t xml:space="preserve"> </t>
        </is>
      </c>
      <c r="E7" s="6" t="n">
        <v>1237034</v>
      </c>
    </row>
    <row r="8">
      <c r="A8" s="4" t="inlineStr">
        <is>
          <t>Corporate and Other [Memb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venue</t>
        </is>
      </c>
      <c r="C10" s="6" t="n">
        <v>183</v>
      </c>
      <c r="D10" s="6" t="n">
        <v>190</v>
      </c>
      <c r="E10" s="4" t="inlineStr">
        <is>
          <t xml:space="preserve"> </t>
        </is>
      </c>
    </row>
    <row r="11">
      <c r="A11" s="4" t="inlineStr">
        <is>
          <t>Percentage of total revenue</t>
        </is>
      </c>
      <c r="C11" s="9" t="n">
        <v>0.001</v>
      </c>
      <c r="D11" s="9" t="n">
        <v>0.001</v>
      </c>
      <c r="E11" s="4" t="inlineStr">
        <is>
          <t xml:space="preserve"> </t>
        </is>
      </c>
    </row>
    <row r="12">
      <c r="A12" s="4" t="inlineStr">
        <is>
          <t>Operating Income (Loss)</t>
        </is>
      </c>
      <c r="C12" s="6" t="n">
        <v>-5924</v>
      </c>
      <c r="D12" s="6" t="n">
        <v>-5164</v>
      </c>
      <c r="E12" s="4" t="inlineStr">
        <is>
          <t xml:space="preserve"> </t>
        </is>
      </c>
    </row>
    <row r="13">
      <c r="A13" s="4" t="inlineStr">
        <is>
          <t>Total Assets</t>
        </is>
      </c>
      <c r="B13" s="4" t="inlineStr">
        <is>
          <t>[1]</t>
        </is>
      </c>
      <c r="C13" s="5" t="n">
        <v>567217</v>
      </c>
      <c r="D13" s="4" t="inlineStr">
        <is>
          <t xml:space="preserve"> </t>
        </is>
      </c>
      <c r="E13" s="5" t="n">
        <v>590382</v>
      </c>
    </row>
    <row r="14">
      <c r="A14" s="4" t="inlineStr">
        <is>
          <t>CTU [Member] | University Group [Member]</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Revenue</t>
        </is>
      </c>
      <c r="C16" s="6" t="n">
        <v>119579</v>
      </c>
      <c r="D16" s="6" t="n">
        <v>113569</v>
      </c>
      <c r="E16" s="4" t="inlineStr">
        <is>
          <t xml:space="preserve"> </t>
        </is>
      </c>
    </row>
    <row r="17">
      <c r="A17" s="4" t="inlineStr">
        <is>
          <t>Percentage of total revenue</t>
        </is>
      </c>
      <c r="C17" s="9" t="n">
        <v>0.5610000000000001</v>
      </c>
      <c r="D17" s="9" t="n">
        <v>0.675</v>
      </c>
      <c r="E17" s="4" t="inlineStr">
        <is>
          <t xml:space="preserve"> </t>
        </is>
      </c>
    </row>
    <row r="18">
      <c r="A18" s="4" t="inlineStr">
        <is>
          <t>Operating Income (Loss)</t>
        </is>
      </c>
      <c r="C18" s="6" t="n">
        <v>46097</v>
      </c>
      <c r="D18" s="6" t="n">
        <v>42156</v>
      </c>
      <c r="E18" s="4" t="inlineStr">
        <is>
          <t xml:space="preserve"> </t>
        </is>
      </c>
    </row>
    <row r="19">
      <c r="A19" s="4" t="inlineStr">
        <is>
          <t>Total Assets</t>
        </is>
      </c>
      <c r="B19" s="4" t="inlineStr">
        <is>
          <t>[1]</t>
        </is>
      </c>
      <c r="C19" s="5" t="n">
        <v>210909</v>
      </c>
      <c r="D19" s="4" t="inlineStr">
        <is>
          <t xml:space="preserve"> </t>
        </is>
      </c>
      <c r="E19" s="5" t="n">
        <v>189663</v>
      </c>
    </row>
    <row r="20">
      <c r="A20" s="4" t="inlineStr">
        <is>
          <t>AIUS [Member] | University Group [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Revenue</t>
        </is>
      </c>
      <c r="C22" s="6" t="n">
        <v>54059</v>
      </c>
      <c r="D22" s="6" t="n">
        <v>54505</v>
      </c>
      <c r="E22" s="4" t="inlineStr">
        <is>
          <t xml:space="preserve"> </t>
        </is>
      </c>
    </row>
    <row r="23">
      <c r="A23" s="4" t="inlineStr">
        <is>
          <t>Percentage of total revenue</t>
        </is>
      </c>
      <c r="C23" s="9" t="n">
        <v>0.254</v>
      </c>
      <c r="D23" s="9" t="n">
        <v>0.324</v>
      </c>
      <c r="E23" s="4" t="inlineStr">
        <is>
          <t xml:space="preserve"> </t>
        </is>
      </c>
    </row>
    <row r="24">
      <c r="A24" s="4" t="inlineStr">
        <is>
          <t>Operating Income (Loss)</t>
        </is>
      </c>
      <c r="C24" s="6" t="n">
        <v>11884</v>
      </c>
      <c r="D24" s="6" t="n">
        <v>9286</v>
      </c>
      <c r="E24" s="4" t="inlineStr">
        <is>
          <t xml:space="preserve"> </t>
        </is>
      </c>
    </row>
    <row r="25">
      <c r="A25" s="4" t="inlineStr">
        <is>
          <t>Total Assets</t>
        </is>
      </c>
      <c r="B25" s="4" t="inlineStr">
        <is>
          <t>[1]</t>
        </is>
      </c>
      <c r="C25" s="5" t="n">
        <v>155782</v>
      </c>
      <c r="D25" s="4" t="inlineStr">
        <is>
          <t xml:space="preserve"> </t>
        </is>
      </c>
      <c r="E25" s="5" t="n">
        <v>150437</v>
      </c>
    </row>
    <row r="26">
      <c r="A26" s="4" t="inlineStr">
        <is>
          <t>USAHS [Member] | University Group [Member]</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Revenue</t>
        </is>
      </c>
      <c r="B28" s="4" t="inlineStr">
        <is>
          <t>[2]</t>
        </is>
      </c>
      <c r="C28" s="6" t="n">
        <v>39183</v>
      </c>
      <c r="D28" s="4" t="inlineStr">
        <is>
          <t xml:space="preserve"> </t>
        </is>
      </c>
      <c r="E28" s="4" t="inlineStr">
        <is>
          <t xml:space="preserve"> </t>
        </is>
      </c>
    </row>
    <row r="29">
      <c r="A29" s="4" t="inlineStr">
        <is>
          <t>Percentage of total revenue</t>
        </is>
      </c>
      <c r="B29" s="4" t="inlineStr">
        <is>
          <t>[2]</t>
        </is>
      </c>
      <c r="C29" s="9" t="n">
        <v>0.184</v>
      </c>
      <c r="D29" s="11" t="n">
        <v>0</v>
      </c>
      <c r="E29" s="4" t="inlineStr">
        <is>
          <t xml:space="preserve"> </t>
        </is>
      </c>
    </row>
    <row r="30">
      <c r="A30" s="4" t="inlineStr">
        <is>
          <t>Operating Income (Loss)</t>
        </is>
      </c>
      <c r="B30" s="4" t="inlineStr">
        <is>
          <t>[2]</t>
        </is>
      </c>
      <c r="C30" s="6" t="n">
        <v>-330</v>
      </c>
      <c r="D30" s="4" t="inlineStr">
        <is>
          <t xml:space="preserve"> </t>
        </is>
      </c>
      <c r="E30" s="4" t="inlineStr">
        <is>
          <t xml:space="preserve"> </t>
        </is>
      </c>
    </row>
    <row r="31">
      <c r="A31" s="4" t="inlineStr">
        <is>
          <t>Total Assets</t>
        </is>
      </c>
      <c r="B31" s="4" t="inlineStr">
        <is>
          <t>[2]</t>
        </is>
      </c>
      <c r="C31" s="6" t="n">
        <v>334636</v>
      </c>
      <c r="D31" s="4" t="inlineStr">
        <is>
          <t xml:space="preserve"> </t>
        </is>
      </c>
      <c r="E31" s="6" t="n">
        <v>306552</v>
      </c>
    </row>
    <row r="32"/>
    <row r="33">
      <c r="A33" s="4" t="inlineStr">
        <is>
          <t>[1] Total assets are presented on a condensed consolidated basis and do not include intercompany receivable or payable activity between segments and corporate and other. USAHS includes results of operations starting from the acquisition date on December 2, 2024 .</t>
        </is>
      </c>
    </row>
  </sheetData>
  <mergeCells count="4">
    <mergeCell ref="A1:B2"/>
    <mergeCell ref="C1:D1"/>
    <mergeCell ref="A32:D32"/>
    <mergeCell ref="A33:D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 Reporting - Summary Financial Information by Reporting Segment (Parenthetical) (Detail)</t>
        </is>
      </c>
      <c r="B1" s="2" t="inlineStr">
        <is>
          <t>3 Months Ended</t>
        </is>
      </c>
    </row>
    <row r="2">
      <c r="B2" s="2" t="inlineStr">
        <is>
          <t>Mar. 31, 2025</t>
        </is>
      </c>
    </row>
    <row r="3">
      <c r="A3" s="4" t="inlineStr">
        <is>
          <t>University of St. Augustine for Health Sciences, LLC [Member] | USAHS [Member]</t>
        </is>
      </c>
      <c r="B3" s="4" t="inlineStr">
        <is>
          <t xml:space="preserve"> </t>
        </is>
      </c>
    </row>
    <row r="4">
      <c r="A4" s="3" t="inlineStr">
        <is>
          <t>Segment Reporting Information [Line Items]</t>
        </is>
      </c>
      <c r="B4" s="4" t="inlineStr">
        <is>
          <t xml:space="preserve"> </t>
        </is>
      </c>
    </row>
    <row r="5">
      <c r="A5" s="4" t="inlineStr">
        <is>
          <t>Acquisition date</t>
        </is>
      </c>
      <c r="B5" s="4" t="inlineStr">
        <is>
          <t>Dec.  02,  20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8" customWidth="1" min="6" max="6"/>
    <col width="27" customWidth="1" min="7" max="7"/>
  </cols>
  <sheetData>
    <row r="1">
      <c r="A1" s="1" t="inlineStr">
        <is>
          <t>Condensed Consolidated Statements of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Member]</t>
        </is>
      </c>
      <c r="G1" s="2" t="inlineStr">
        <is>
          <t>Retained Earnings [Member]</t>
        </is>
      </c>
    </row>
    <row r="2">
      <c r="A2" s="4" t="inlineStr">
        <is>
          <t>BALANCE at Dec. 31, 2023</t>
        </is>
      </c>
      <c r="B2" s="6" t="n">
        <v>841421</v>
      </c>
      <c r="C2" s="6" t="n">
        <v>903</v>
      </c>
      <c r="D2" s="6" t="n">
        <v>-334220</v>
      </c>
      <c r="E2" s="6" t="n">
        <v>694798</v>
      </c>
      <c r="F2" s="6" t="n">
        <v>-666</v>
      </c>
      <c r="G2" s="6" t="n">
        <v>480606</v>
      </c>
    </row>
    <row r="3">
      <c r="A3" s="4" t="inlineStr">
        <is>
          <t>BALANCE, shares at Dec. 31, 2023</t>
        </is>
      </c>
      <c r="B3" s="4" t="inlineStr">
        <is>
          <t xml:space="preserve"> </t>
        </is>
      </c>
      <c r="C3" s="5" t="n">
        <v>90270000</v>
      </c>
      <c r="D3" s="4" t="inlineStr">
        <is>
          <t xml:space="preserve"> </t>
        </is>
      </c>
      <c r="E3" s="4" t="inlineStr">
        <is>
          <t xml:space="preserve"> </t>
        </is>
      </c>
      <c r="F3" s="4" t="inlineStr">
        <is>
          <t xml:space="preserve"> </t>
        </is>
      </c>
      <c r="G3" s="4" t="inlineStr">
        <is>
          <t xml:space="preserve"> </t>
        </is>
      </c>
    </row>
    <row r="4">
      <c r="A4" s="4" t="inlineStr">
        <is>
          <t>BALANCE, shares at Dec. 31, 2023</t>
        </is>
      </c>
      <c r="B4" s="4" t="inlineStr">
        <is>
          <t xml:space="preserve"> </t>
        </is>
      </c>
      <c r="C4" s="4" t="inlineStr">
        <is>
          <t xml:space="preserve"> </t>
        </is>
      </c>
      <c r="D4" s="5" t="n">
        <v>-24726000</v>
      </c>
      <c r="E4" s="4" t="inlineStr">
        <is>
          <t xml:space="preserve"> </t>
        </is>
      </c>
      <c r="F4" s="4" t="inlineStr">
        <is>
          <t xml:space="preserve"> </t>
        </is>
      </c>
      <c r="G4" s="4" t="inlineStr">
        <is>
          <t xml:space="preserve"> </t>
        </is>
      </c>
    </row>
    <row r="5">
      <c r="A5" s="4" t="inlineStr">
        <is>
          <t>Net income</t>
        </is>
      </c>
      <c r="B5" s="5" t="n">
        <v>39442</v>
      </c>
      <c r="C5" s="4" t="inlineStr">
        <is>
          <t xml:space="preserve"> </t>
        </is>
      </c>
      <c r="D5" s="4" t="inlineStr">
        <is>
          <t xml:space="preserve"> </t>
        </is>
      </c>
      <c r="E5" s="4" t="inlineStr">
        <is>
          <t xml:space="preserve"> </t>
        </is>
      </c>
      <c r="F5" s="4" t="inlineStr">
        <is>
          <t xml:space="preserve"> </t>
        </is>
      </c>
      <c r="G5" s="5" t="n">
        <v>39442</v>
      </c>
    </row>
    <row r="6">
      <c r="A6" s="4" t="inlineStr">
        <is>
          <t>Foreign currency translation</t>
        </is>
      </c>
      <c r="B6" s="5" t="n">
        <v>-31</v>
      </c>
      <c r="C6" s="4" t="inlineStr">
        <is>
          <t xml:space="preserve"> </t>
        </is>
      </c>
      <c r="D6" s="4" t="inlineStr">
        <is>
          <t xml:space="preserve"> </t>
        </is>
      </c>
      <c r="E6" s="4" t="inlineStr">
        <is>
          <t xml:space="preserve"> </t>
        </is>
      </c>
      <c r="F6" s="5" t="n">
        <v>-31</v>
      </c>
      <c r="G6" s="4" t="inlineStr">
        <is>
          <t xml:space="preserve"> </t>
        </is>
      </c>
    </row>
    <row r="7">
      <c r="A7" s="4" t="inlineStr">
        <is>
          <t>Unrealized gain (loss) on investments, net of tax</t>
        </is>
      </c>
      <c r="B7" s="5" t="n">
        <v>-923</v>
      </c>
      <c r="C7" s="4" t="inlineStr">
        <is>
          <t xml:space="preserve"> </t>
        </is>
      </c>
      <c r="D7" s="4" t="inlineStr">
        <is>
          <t xml:space="preserve"> </t>
        </is>
      </c>
      <c r="E7" s="4" t="inlineStr">
        <is>
          <t xml:space="preserve"> </t>
        </is>
      </c>
      <c r="F7" s="5" t="n">
        <v>-923</v>
      </c>
      <c r="G7" s="4" t="inlineStr">
        <is>
          <t xml:space="preserve"> </t>
        </is>
      </c>
    </row>
    <row r="8">
      <c r="A8" s="4" t="inlineStr">
        <is>
          <t>Dividends to shareholders</t>
        </is>
      </c>
      <c r="B8" s="5" t="n">
        <v>-7426</v>
      </c>
      <c r="C8" s="4" t="inlineStr">
        <is>
          <t xml:space="preserve"> </t>
        </is>
      </c>
      <c r="D8" s="4" t="inlineStr">
        <is>
          <t xml:space="preserve"> </t>
        </is>
      </c>
      <c r="E8" s="4" t="inlineStr">
        <is>
          <t xml:space="preserve"> </t>
        </is>
      </c>
      <c r="F8" s="4" t="inlineStr">
        <is>
          <t xml:space="preserve"> </t>
        </is>
      </c>
      <c r="G8" s="5" t="n">
        <v>-7426</v>
      </c>
    </row>
    <row r="9">
      <c r="A9" s="4" t="inlineStr">
        <is>
          <t>Treasury stock purchased</t>
        </is>
      </c>
      <c r="B9" s="5" t="n">
        <v>-6769</v>
      </c>
      <c r="C9" s="4" t="inlineStr">
        <is>
          <t xml:space="preserve"> </t>
        </is>
      </c>
      <c r="D9" s="6" t="n">
        <v>-6769</v>
      </c>
      <c r="E9" s="4" t="inlineStr">
        <is>
          <t xml:space="preserve"> </t>
        </is>
      </c>
      <c r="F9" s="4" t="inlineStr">
        <is>
          <t xml:space="preserve"> </t>
        </is>
      </c>
      <c r="G9" s="4" t="inlineStr">
        <is>
          <t xml:space="preserve"> </t>
        </is>
      </c>
    </row>
    <row r="10">
      <c r="A10" s="4" t="inlineStr">
        <is>
          <t>Treasury stock purchased, shares</t>
        </is>
      </c>
      <c r="B10" s="4" t="inlineStr">
        <is>
          <t xml:space="preserve"> </t>
        </is>
      </c>
      <c r="C10" s="4" t="inlineStr">
        <is>
          <t xml:space="preserve"> </t>
        </is>
      </c>
      <c r="D10" s="5" t="n">
        <v>-385000</v>
      </c>
      <c r="E10" s="4" t="inlineStr">
        <is>
          <t xml:space="preserve"> </t>
        </is>
      </c>
      <c r="F10" s="4" t="inlineStr">
        <is>
          <t xml:space="preserve"> </t>
        </is>
      </c>
      <c r="G10" s="4" t="inlineStr">
        <is>
          <t xml:space="preserve"> </t>
        </is>
      </c>
    </row>
    <row r="11">
      <c r="A11" s="4" t="inlineStr">
        <is>
          <t>Share-based compensation expense</t>
        </is>
      </c>
      <c r="B11" s="5" t="n">
        <v>2307</v>
      </c>
      <c r="C11" s="4" t="inlineStr">
        <is>
          <t xml:space="preserve"> </t>
        </is>
      </c>
      <c r="D11" s="4" t="inlineStr">
        <is>
          <t xml:space="preserve"> </t>
        </is>
      </c>
      <c r="E11" s="5" t="n">
        <v>2307</v>
      </c>
      <c r="F11" s="4" t="inlineStr">
        <is>
          <t xml:space="preserve"> </t>
        </is>
      </c>
      <c r="G11" s="4" t="inlineStr">
        <is>
          <t xml:space="preserve"> </t>
        </is>
      </c>
    </row>
    <row r="12">
      <c r="A12" s="4" t="inlineStr">
        <is>
          <t>Common stock issued</t>
        </is>
      </c>
      <c r="B12" s="5" t="n">
        <v>-1915</v>
      </c>
      <c r="C12" s="6" t="n">
        <v>6</v>
      </c>
      <c r="D12" s="6" t="n">
        <v>-3435</v>
      </c>
      <c r="E12" s="5" t="n">
        <v>1514</v>
      </c>
      <c r="F12" s="4" t="inlineStr">
        <is>
          <t xml:space="preserve"> </t>
        </is>
      </c>
      <c r="G12" s="4" t="inlineStr">
        <is>
          <t xml:space="preserve"> </t>
        </is>
      </c>
    </row>
    <row r="13">
      <c r="A13" s="4" t="inlineStr">
        <is>
          <t>Common stock issued, shares</t>
        </is>
      </c>
      <c r="B13" s="4" t="inlineStr">
        <is>
          <t xml:space="preserve"> </t>
        </is>
      </c>
      <c r="C13" s="5" t="n">
        <v>637000</v>
      </c>
      <c r="D13" s="5" t="n">
        <v>-193000</v>
      </c>
      <c r="E13" s="4" t="inlineStr">
        <is>
          <t xml:space="preserve"> </t>
        </is>
      </c>
      <c r="F13" s="4" t="inlineStr">
        <is>
          <t xml:space="preserve"> </t>
        </is>
      </c>
      <c r="G13" s="4" t="inlineStr">
        <is>
          <t xml:space="preserve"> </t>
        </is>
      </c>
    </row>
    <row r="14">
      <c r="A14" s="4" t="inlineStr">
        <is>
          <t>BALANCE at Mar. 31, 2024</t>
        </is>
      </c>
      <c r="B14" s="5" t="n">
        <v>866106</v>
      </c>
      <c r="C14" s="6" t="n">
        <v>909</v>
      </c>
      <c r="D14" s="6" t="n">
        <v>-344424</v>
      </c>
      <c r="E14" s="5" t="n">
        <v>698619</v>
      </c>
      <c r="F14" s="5" t="n">
        <v>-1620</v>
      </c>
      <c r="G14" s="5" t="n">
        <v>512622</v>
      </c>
    </row>
    <row r="15">
      <c r="A15" s="4" t="inlineStr">
        <is>
          <t>BALANCE, shares at Mar. 31, 2024</t>
        </is>
      </c>
      <c r="B15" s="4" t="inlineStr">
        <is>
          <t xml:space="preserve"> </t>
        </is>
      </c>
      <c r="C15" s="5" t="n">
        <v>90907000</v>
      </c>
      <c r="D15" s="4" t="inlineStr">
        <is>
          <t xml:space="preserve"> </t>
        </is>
      </c>
      <c r="E15" s="4" t="inlineStr">
        <is>
          <t xml:space="preserve"> </t>
        </is>
      </c>
      <c r="F15" s="4" t="inlineStr">
        <is>
          <t xml:space="preserve"> </t>
        </is>
      </c>
      <c r="G15" s="4" t="inlineStr">
        <is>
          <t xml:space="preserve"> </t>
        </is>
      </c>
    </row>
    <row r="16">
      <c r="A16" s="4" t="inlineStr">
        <is>
          <t>BALANCE, shares at Mar. 31, 2024</t>
        </is>
      </c>
      <c r="B16" s="4" t="inlineStr">
        <is>
          <t xml:space="preserve"> </t>
        </is>
      </c>
      <c r="C16" s="4" t="inlineStr">
        <is>
          <t xml:space="preserve"> </t>
        </is>
      </c>
      <c r="D16" s="5" t="n">
        <v>-25304000</v>
      </c>
      <c r="E16" s="4" t="inlineStr">
        <is>
          <t xml:space="preserve"> </t>
        </is>
      </c>
      <c r="F16" s="4" t="inlineStr">
        <is>
          <t xml:space="preserve"> </t>
        </is>
      </c>
      <c r="G16" s="4" t="inlineStr">
        <is>
          <t xml:space="preserve"> </t>
        </is>
      </c>
    </row>
    <row r="17">
      <c r="A17" s="4" t="inlineStr">
        <is>
          <t>BALANCE at Dec. 31, 2024</t>
        </is>
      </c>
      <c r="B17" s="6" t="n">
        <v>959536</v>
      </c>
      <c r="C17" s="6" t="n">
        <v>910</v>
      </c>
      <c r="D17" s="6" t="n">
        <v>-344424</v>
      </c>
      <c r="E17" s="5" t="n">
        <v>707212</v>
      </c>
      <c r="F17" s="5" t="n">
        <v>166</v>
      </c>
      <c r="G17" s="5" t="n">
        <v>595672</v>
      </c>
    </row>
    <row r="18">
      <c r="A18" s="4" t="inlineStr">
        <is>
          <t>BALANCE, shares at Dec. 31, 2024</t>
        </is>
      </c>
      <c r="B18" s="5" t="n">
        <v>91023660</v>
      </c>
      <c r="C18" s="5" t="n">
        <v>91024000</v>
      </c>
      <c r="D18" s="4" t="inlineStr">
        <is>
          <t xml:space="preserve"> </t>
        </is>
      </c>
      <c r="E18" s="4" t="inlineStr">
        <is>
          <t xml:space="preserve"> </t>
        </is>
      </c>
      <c r="F18" s="4" t="inlineStr">
        <is>
          <t xml:space="preserve"> </t>
        </is>
      </c>
      <c r="G18" s="4" t="inlineStr">
        <is>
          <t xml:space="preserve"> </t>
        </is>
      </c>
    </row>
    <row r="19">
      <c r="A19" s="4" t="inlineStr">
        <is>
          <t>BALANCE, shares at Dec. 31, 2024</t>
        </is>
      </c>
      <c r="B19" s="5" t="n">
        <v>-25304436</v>
      </c>
      <c r="C19" s="4" t="inlineStr">
        <is>
          <t xml:space="preserve"> </t>
        </is>
      </c>
      <c r="D19" s="5" t="n">
        <v>-25304000</v>
      </c>
      <c r="E19" s="4" t="inlineStr">
        <is>
          <t xml:space="preserve"> </t>
        </is>
      </c>
      <c r="F19" s="4" t="inlineStr">
        <is>
          <t xml:space="preserve"> </t>
        </is>
      </c>
      <c r="G19" s="4" t="inlineStr">
        <is>
          <t xml:space="preserve"> </t>
        </is>
      </c>
    </row>
    <row r="20">
      <c r="A20" s="4" t="inlineStr">
        <is>
          <t>Net income</t>
        </is>
      </c>
      <c r="B20" s="6" t="n">
        <v>43688</v>
      </c>
      <c r="C20" s="4" t="inlineStr">
        <is>
          <t xml:space="preserve"> </t>
        </is>
      </c>
      <c r="D20" s="4" t="inlineStr">
        <is>
          <t xml:space="preserve"> </t>
        </is>
      </c>
      <c r="E20" s="4" t="inlineStr">
        <is>
          <t xml:space="preserve"> </t>
        </is>
      </c>
      <c r="F20" s="4" t="inlineStr">
        <is>
          <t xml:space="preserve"> </t>
        </is>
      </c>
      <c r="G20" s="5" t="n">
        <v>43688</v>
      </c>
    </row>
    <row r="21">
      <c r="A21" s="4" t="inlineStr">
        <is>
          <t>Unrealized gain (loss) on investments, net of tax</t>
        </is>
      </c>
      <c r="B21" s="5" t="n">
        <v>507</v>
      </c>
      <c r="C21" s="4" t="inlineStr">
        <is>
          <t xml:space="preserve"> </t>
        </is>
      </c>
      <c r="D21" s="4" t="inlineStr">
        <is>
          <t xml:space="preserve"> </t>
        </is>
      </c>
      <c r="E21" s="4" t="inlineStr">
        <is>
          <t xml:space="preserve"> </t>
        </is>
      </c>
      <c r="F21" s="5" t="n">
        <v>507</v>
      </c>
      <c r="G21" s="4" t="inlineStr">
        <is>
          <t xml:space="preserve"> </t>
        </is>
      </c>
    </row>
    <row r="22">
      <c r="A22" s="4" t="inlineStr">
        <is>
          <t>Dividends to shareholders</t>
        </is>
      </c>
      <c r="B22" s="6" t="n">
        <v>-8818</v>
      </c>
      <c r="C22" s="4" t="inlineStr">
        <is>
          <t xml:space="preserve"> </t>
        </is>
      </c>
      <c r="D22" s="4" t="inlineStr">
        <is>
          <t xml:space="preserve"> </t>
        </is>
      </c>
      <c r="E22" s="4" t="inlineStr">
        <is>
          <t xml:space="preserve"> </t>
        </is>
      </c>
      <c r="F22" s="4" t="inlineStr">
        <is>
          <t xml:space="preserve"> </t>
        </is>
      </c>
      <c r="G22" s="5" t="n">
        <v>-8818</v>
      </c>
    </row>
    <row r="23">
      <c r="A23" s="4" t="inlineStr">
        <is>
          <t>Treasury stock purchased</t>
        </is>
      </c>
      <c r="B23" s="4" t="inlineStr">
        <is>
          <t xml:space="preserve"> </t>
        </is>
      </c>
      <c r="C23" s="4" t="inlineStr">
        <is>
          <t xml:space="preserve"> </t>
        </is>
      </c>
      <c r="D23" s="6" t="n">
        <v>-25192</v>
      </c>
      <c r="E23" s="4" t="inlineStr">
        <is>
          <t xml:space="preserve"> </t>
        </is>
      </c>
      <c r="F23" s="4" t="inlineStr">
        <is>
          <t xml:space="preserve"> </t>
        </is>
      </c>
      <c r="G23" s="4" t="inlineStr">
        <is>
          <t xml:space="preserve"> </t>
        </is>
      </c>
    </row>
    <row r="24">
      <c r="A24" s="4" t="inlineStr">
        <is>
          <t>Treasury stock purchased, shares</t>
        </is>
      </c>
      <c r="B24" s="5" t="n">
        <v>-25192000</v>
      </c>
      <c r="C24" s="4" t="inlineStr">
        <is>
          <t xml:space="preserve"> </t>
        </is>
      </c>
      <c r="D24" s="5" t="n">
        <v>-985000</v>
      </c>
      <c r="E24" s="4" t="inlineStr">
        <is>
          <t xml:space="preserve"> </t>
        </is>
      </c>
      <c r="F24" s="4" t="inlineStr">
        <is>
          <t xml:space="preserve"> </t>
        </is>
      </c>
      <c r="G24" s="4" t="inlineStr">
        <is>
          <t xml:space="preserve"> </t>
        </is>
      </c>
    </row>
    <row r="25">
      <c r="A25" s="4" t="inlineStr">
        <is>
          <t>Earnout payments for business acquisition</t>
        </is>
      </c>
      <c r="B25" s="6" t="n">
        <v>4243</v>
      </c>
      <c r="C25" s="4" t="inlineStr">
        <is>
          <t xml:space="preserve"> </t>
        </is>
      </c>
      <c r="D25" s="6" t="n">
        <v>4243</v>
      </c>
      <c r="E25" s="4" t="inlineStr">
        <is>
          <t xml:space="preserve"> </t>
        </is>
      </c>
      <c r="F25" s="4" t="inlineStr">
        <is>
          <t xml:space="preserve"> </t>
        </is>
      </c>
      <c r="G25" s="4" t="inlineStr">
        <is>
          <t xml:space="preserve"> </t>
        </is>
      </c>
    </row>
    <row r="26">
      <c r="A26" s="4" t="inlineStr">
        <is>
          <t>Earnout payments for business acquisition, shares</t>
        </is>
      </c>
      <c r="B26" s="4" t="inlineStr">
        <is>
          <t xml:space="preserve"> </t>
        </is>
      </c>
      <c r="C26" s="4" t="inlineStr">
        <is>
          <t xml:space="preserve"> </t>
        </is>
      </c>
      <c r="D26" s="5" t="n">
        <v>158000</v>
      </c>
      <c r="E26" s="4" t="inlineStr">
        <is>
          <t xml:space="preserve"> </t>
        </is>
      </c>
      <c r="F26" s="4" t="inlineStr">
        <is>
          <t xml:space="preserve"> </t>
        </is>
      </c>
      <c r="G26" s="4" t="inlineStr">
        <is>
          <t xml:space="preserve"> </t>
        </is>
      </c>
    </row>
    <row r="27">
      <c r="A27" s="4" t="inlineStr">
        <is>
          <t>Share-based compensation expense</t>
        </is>
      </c>
      <c r="B27" s="5" t="n">
        <v>2857</v>
      </c>
      <c r="C27" s="4" t="inlineStr">
        <is>
          <t xml:space="preserve"> </t>
        </is>
      </c>
      <c r="D27" s="4" t="inlineStr">
        <is>
          <t xml:space="preserve"> </t>
        </is>
      </c>
      <c r="E27" s="5" t="n">
        <v>2857</v>
      </c>
      <c r="F27" s="4" t="inlineStr">
        <is>
          <t xml:space="preserve"> </t>
        </is>
      </c>
      <c r="G27" s="4" t="inlineStr">
        <is>
          <t xml:space="preserve"> </t>
        </is>
      </c>
    </row>
    <row r="28">
      <c r="A28" s="4" t="inlineStr">
        <is>
          <t>Common stock issued</t>
        </is>
      </c>
      <c r="B28" s="5" t="n">
        <v>-6566</v>
      </c>
      <c r="C28" s="6" t="n">
        <v>10</v>
      </c>
      <c r="D28" s="6" t="n">
        <v>-7544</v>
      </c>
      <c r="E28" s="5" t="n">
        <v>968</v>
      </c>
      <c r="F28" s="4" t="inlineStr">
        <is>
          <t xml:space="preserve"> </t>
        </is>
      </c>
      <c r="G28" s="4" t="inlineStr">
        <is>
          <t xml:space="preserve"> </t>
        </is>
      </c>
    </row>
    <row r="29">
      <c r="A29" s="4" t="inlineStr">
        <is>
          <t>Common stock issued, shares</t>
        </is>
      </c>
      <c r="B29" s="4" t="inlineStr">
        <is>
          <t xml:space="preserve"> </t>
        </is>
      </c>
      <c r="C29" s="5" t="n">
        <v>950000</v>
      </c>
      <c r="D29" s="5" t="n">
        <v>-307000</v>
      </c>
      <c r="E29" s="4" t="inlineStr">
        <is>
          <t xml:space="preserve"> </t>
        </is>
      </c>
      <c r="F29" s="4" t="inlineStr">
        <is>
          <t xml:space="preserve"> </t>
        </is>
      </c>
      <c r="G29" s="4" t="inlineStr">
        <is>
          <t xml:space="preserve"> </t>
        </is>
      </c>
    </row>
    <row r="30">
      <c r="A30" s="4" t="inlineStr">
        <is>
          <t>BALANCE at Mar. 31, 2025</t>
        </is>
      </c>
      <c r="B30" s="6" t="n">
        <v>970255</v>
      </c>
      <c r="C30" s="6" t="n">
        <v>920</v>
      </c>
      <c r="D30" s="6" t="n">
        <v>-372917</v>
      </c>
      <c r="E30" s="6" t="n">
        <v>711037</v>
      </c>
      <c r="F30" s="6" t="n">
        <v>673</v>
      </c>
      <c r="G30" s="6" t="n">
        <v>630542</v>
      </c>
    </row>
    <row r="31">
      <c r="A31" s="4" t="inlineStr">
        <is>
          <t>BALANCE, shares at Mar. 31, 2025</t>
        </is>
      </c>
      <c r="B31" s="5" t="n">
        <v>91973921</v>
      </c>
      <c r="C31" s="5" t="n">
        <v>91974000</v>
      </c>
      <c r="D31" s="4" t="inlineStr">
        <is>
          <t xml:space="preserve"> </t>
        </is>
      </c>
      <c r="E31" s="4" t="inlineStr">
        <is>
          <t xml:space="preserve"> </t>
        </is>
      </c>
      <c r="F31" s="4" t="inlineStr">
        <is>
          <t xml:space="preserve"> </t>
        </is>
      </c>
      <c r="G31" s="4" t="inlineStr">
        <is>
          <t xml:space="preserve"> </t>
        </is>
      </c>
    </row>
    <row r="32">
      <c r="A32" s="4" t="inlineStr">
        <is>
          <t>BALANCE, shares at Mar. 31, 2025</t>
        </is>
      </c>
      <c r="B32" s="5" t="n">
        <v>-26437662</v>
      </c>
      <c r="C32" s="4" t="inlineStr">
        <is>
          <t xml:space="preserve"> </t>
        </is>
      </c>
      <c r="D32" s="5" t="n">
        <v>-26438000</v>
      </c>
      <c r="E32" s="4" t="inlineStr">
        <is>
          <t xml:space="preserve"> </t>
        </is>
      </c>
      <c r="F32" s="4" t="inlineStr">
        <is>
          <t xml:space="preserve"> </t>
        </is>
      </c>
      <c r="G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ignificant Expense Category by Reporting Segment Expenses (Detail)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operating expenses</t>
        </is>
      </c>
      <c r="C4" s="6" t="n">
        <v>161277</v>
      </c>
      <c r="D4" s="6" t="n">
        <v>121986</v>
      </c>
    </row>
    <row r="5">
      <c r="A5" s="4" t="inlineStr">
        <is>
          <t>CTU [Member] | Academics and Student Related [Member]</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Total operating expenses</t>
        </is>
      </c>
      <c r="C7" s="5" t="n">
        <v>15972</v>
      </c>
      <c r="D7" s="5" t="n">
        <v>17241</v>
      </c>
    </row>
    <row r="8">
      <c r="A8" s="4" t="inlineStr">
        <is>
          <t>CTU [Member] | Advertising and Marketing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Total operating expenses</t>
        </is>
      </c>
      <c r="C10" s="5" t="n">
        <v>13523</v>
      </c>
      <c r="D10" s="5" t="n">
        <v>13210</v>
      </c>
    </row>
    <row r="11">
      <c r="A11" s="4" t="inlineStr">
        <is>
          <t>CTU [Member] | Admissions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Total operating expenses</t>
        </is>
      </c>
      <c r="C13" s="5" t="n">
        <v>12532</v>
      </c>
      <c r="D13" s="5" t="n">
        <v>12178</v>
      </c>
    </row>
    <row r="14">
      <c r="A14" s="4" t="inlineStr">
        <is>
          <t>CTU [Member] | Administrative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Total operating expenses</t>
        </is>
      </c>
      <c r="B16" s="4" t="inlineStr">
        <is>
          <t>[1]</t>
        </is>
      </c>
      <c r="C16" s="5" t="n">
        <v>22814</v>
      </c>
      <c r="D16" s="5" t="n">
        <v>21090</v>
      </c>
    </row>
    <row r="17">
      <c r="A17" s="4" t="inlineStr">
        <is>
          <t>CTU [Member] | Bad Debt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Total operating expenses</t>
        </is>
      </c>
      <c r="C19" s="5" t="n">
        <v>5874</v>
      </c>
      <c r="D19" s="5" t="n">
        <v>3028</v>
      </c>
    </row>
    <row r="20">
      <c r="A20" s="4" t="inlineStr">
        <is>
          <t>CTU [Member] | Depreciation and Amortization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Total operating expenses</t>
        </is>
      </c>
      <c r="C22" s="5" t="n">
        <v>2136</v>
      </c>
      <c r="D22" s="5" t="n">
        <v>2090</v>
      </c>
    </row>
    <row r="23">
      <c r="A23" s="4" t="inlineStr">
        <is>
          <t>CTU [Member] | All Other Expenses [Member]</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Total operating expenses</t>
        </is>
      </c>
      <c r="B25" s="4" t="inlineStr">
        <is>
          <t>[2]</t>
        </is>
      </c>
      <c r="C25" s="5" t="n">
        <v>631</v>
      </c>
      <c r="D25" s="5" t="n">
        <v>2576</v>
      </c>
    </row>
    <row r="26">
      <c r="A26" s="4" t="inlineStr">
        <is>
          <t>AIUS [Member] | Academics and Student Related [Member]</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Total operating expenses</t>
        </is>
      </c>
      <c r="C28" s="5" t="n">
        <v>10300</v>
      </c>
      <c r="D28" s="5" t="n">
        <v>9950</v>
      </c>
    </row>
    <row r="29">
      <c r="A29" s="4" t="inlineStr">
        <is>
          <t>AIUS [Member] | Advertising and Marketing [Member]</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Total operating expenses</t>
        </is>
      </c>
      <c r="C31" s="5" t="n">
        <v>10456</v>
      </c>
      <c r="D31" s="5" t="n">
        <v>11029</v>
      </c>
    </row>
    <row r="32">
      <c r="A32" s="4" t="inlineStr">
        <is>
          <t>AIUS [Member] | Admissions [Member]</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Total operating expenses</t>
        </is>
      </c>
      <c r="C34" s="5" t="n">
        <v>8547</v>
      </c>
      <c r="D34" s="5" t="n">
        <v>8712</v>
      </c>
    </row>
    <row r="35">
      <c r="A35" s="4" t="inlineStr">
        <is>
          <t>AIUS [Member] | Administrative [Member]</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Total operating expenses</t>
        </is>
      </c>
      <c r="B37" s="4" t="inlineStr">
        <is>
          <t>[1]</t>
        </is>
      </c>
      <c r="C37" s="5" t="n">
        <v>9441</v>
      </c>
      <c r="D37" s="5" t="n">
        <v>9958</v>
      </c>
    </row>
    <row r="38">
      <c r="A38" s="4" t="inlineStr">
        <is>
          <t>AIUS [Member] | Bad Debt [Member]</t>
        </is>
      </c>
      <c r="C38" s="4" t="inlineStr">
        <is>
          <t xml:space="preserve"> </t>
        </is>
      </c>
      <c r="D38" s="4" t="inlineStr">
        <is>
          <t xml:space="preserve"> </t>
        </is>
      </c>
    </row>
    <row r="39">
      <c r="A39" s="3" t="inlineStr">
        <is>
          <t>Segment Reporting Information [Line Items]</t>
        </is>
      </c>
      <c r="C39" s="4" t="inlineStr">
        <is>
          <t xml:space="preserve"> </t>
        </is>
      </c>
      <c r="D39" s="4" t="inlineStr">
        <is>
          <t xml:space="preserve"> </t>
        </is>
      </c>
    </row>
    <row r="40">
      <c r="A40" s="4" t="inlineStr">
        <is>
          <t>Total operating expenses</t>
        </is>
      </c>
      <c r="C40" s="5" t="n">
        <v>1624</v>
      </c>
      <c r="D40" s="5" t="n">
        <v>3528</v>
      </c>
    </row>
    <row r="41">
      <c r="A41" s="4" t="inlineStr">
        <is>
          <t>AIUS [Member] | Depreciation and Amortization [Member]</t>
        </is>
      </c>
      <c r="C41" s="4" t="inlineStr">
        <is>
          <t xml:space="preserve"> </t>
        </is>
      </c>
      <c r="D41" s="4" t="inlineStr">
        <is>
          <t xml:space="preserve"> </t>
        </is>
      </c>
    </row>
    <row r="42">
      <c r="A42" s="3" t="inlineStr">
        <is>
          <t>Segment Reporting Information [Line Items]</t>
        </is>
      </c>
      <c r="C42" s="4" t="inlineStr">
        <is>
          <t xml:space="preserve"> </t>
        </is>
      </c>
      <c r="D42" s="4" t="inlineStr">
        <is>
          <t xml:space="preserve"> </t>
        </is>
      </c>
    </row>
    <row r="43">
      <c r="A43" s="4" t="inlineStr">
        <is>
          <t>Total operating expenses</t>
        </is>
      </c>
      <c r="C43" s="5" t="n">
        <v>719</v>
      </c>
      <c r="D43" s="5" t="n">
        <v>845</v>
      </c>
    </row>
    <row r="44">
      <c r="A44" s="4" t="inlineStr">
        <is>
          <t>AIUS [Member] | All Other Expenses [Member]</t>
        </is>
      </c>
      <c r="C44" s="4" t="inlineStr">
        <is>
          <t xml:space="preserve"> </t>
        </is>
      </c>
      <c r="D44" s="4" t="inlineStr">
        <is>
          <t xml:space="preserve"> </t>
        </is>
      </c>
    </row>
    <row r="45">
      <c r="A45" s="3" t="inlineStr">
        <is>
          <t>Segment Reporting Information [Line Items]</t>
        </is>
      </c>
      <c r="C45" s="4" t="inlineStr">
        <is>
          <t xml:space="preserve"> </t>
        </is>
      </c>
      <c r="D45" s="4" t="inlineStr">
        <is>
          <t xml:space="preserve"> </t>
        </is>
      </c>
    </row>
    <row r="46">
      <c r="A46" s="4" t="inlineStr">
        <is>
          <t>Total operating expenses</t>
        </is>
      </c>
      <c r="B46" s="4" t="inlineStr">
        <is>
          <t>[2]</t>
        </is>
      </c>
      <c r="C46" s="5" t="n">
        <v>1088</v>
      </c>
      <c r="D46" s="6" t="n">
        <v>1197</v>
      </c>
    </row>
    <row r="47">
      <c r="A47" s="4" t="inlineStr">
        <is>
          <t>USAHS [Member] | Academics and Student Related [Member]</t>
        </is>
      </c>
      <c r="C47" s="4" t="inlineStr">
        <is>
          <t xml:space="preserve"> </t>
        </is>
      </c>
      <c r="D47" s="4" t="inlineStr">
        <is>
          <t xml:space="preserve"> </t>
        </is>
      </c>
    </row>
    <row r="48">
      <c r="A48" s="3" t="inlineStr">
        <is>
          <t>Segment Reporting Information [Line Items]</t>
        </is>
      </c>
      <c r="C48" s="4" t="inlineStr">
        <is>
          <t xml:space="preserve"> </t>
        </is>
      </c>
      <c r="D48" s="4" t="inlineStr">
        <is>
          <t xml:space="preserve"> </t>
        </is>
      </c>
    </row>
    <row r="49">
      <c r="A49" s="4" t="inlineStr">
        <is>
          <t>Total operating expenses</t>
        </is>
      </c>
      <c r="B49" s="4" t="inlineStr">
        <is>
          <t>[3]</t>
        </is>
      </c>
      <c r="C49" s="5" t="n">
        <v>15416</v>
      </c>
      <c r="D49" s="4" t="inlineStr">
        <is>
          <t xml:space="preserve"> </t>
        </is>
      </c>
    </row>
    <row r="50">
      <c r="A50" s="4" t="inlineStr">
        <is>
          <t>USAHS [Member] | Advertising and Marketing [Member]</t>
        </is>
      </c>
      <c r="C50" s="4" t="inlineStr">
        <is>
          <t xml:space="preserve"> </t>
        </is>
      </c>
      <c r="D50" s="4" t="inlineStr">
        <is>
          <t xml:space="preserve"> </t>
        </is>
      </c>
    </row>
    <row r="51">
      <c r="A51" s="3" t="inlineStr">
        <is>
          <t>Segment Reporting Information [Line Items]</t>
        </is>
      </c>
      <c r="C51" s="4" t="inlineStr">
        <is>
          <t xml:space="preserve"> </t>
        </is>
      </c>
      <c r="D51" s="4" t="inlineStr">
        <is>
          <t xml:space="preserve"> </t>
        </is>
      </c>
    </row>
    <row r="52">
      <c r="A52" s="4" t="inlineStr">
        <is>
          <t>Total operating expenses</t>
        </is>
      </c>
      <c r="B52" s="4" t="inlineStr">
        <is>
          <t>[3]</t>
        </is>
      </c>
      <c r="C52" s="5" t="n">
        <v>3978</v>
      </c>
      <c r="D52" s="4" t="inlineStr">
        <is>
          <t xml:space="preserve"> </t>
        </is>
      </c>
    </row>
    <row r="53">
      <c r="A53" s="4" t="inlineStr">
        <is>
          <t>USAHS [Member] | Admissions [Member]</t>
        </is>
      </c>
      <c r="C53" s="4" t="inlineStr">
        <is>
          <t xml:space="preserve"> </t>
        </is>
      </c>
      <c r="D53" s="4" t="inlineStr">
        <is>
          <t xml:space="preserve"> </t>
        </is>
      </c>
    </row>
    <row r="54">
      <c r="A54" s="3" t="inlineStr">
        <is>
          <t>Segment Reporting Information [Line Items]</t>
        </is>
      </c>
      <c r="C54" s="4" t="inlineStr">
        <is>
          <t xml:space="preserve"> </t>
        </is>
      </c>
      <c r="D54" s="4" t="inlineStr">
        <is>
          <t xml:space="preserve"> </t>
        </is>
      </c>
    </row>
    <row r="55">
      <c r="A55" s="4" t="inlineStr">
        <is>
          <t>Total operating expenses</t>
        </is>
      </c>
      <c r="B55" s="4" t="inlineStr">
        <is>
          <t>[3]</t>
        </is>
      </c>
      <c r="C55" s="5" t="n">
        <v>1387</v>
      </c>
      <c r="D55" s="4" t="inlineStr">
        <is>
          <t xml:space="preserve"> </t>
        </is>
      </c>
    </row>
    <row r="56">
      <c r="A56" s="4" t="inlineStr">
        <is>
          <t>USAHS [Member] | Administrative [Member]</t>
        </is>
      </c>
      <c r="C56" s="4" t="inlineStr">
        <is>
          <t xml:space="preserve"> </t>
        </is>
      </c>
      <c r="D56" s="4" t="inlineStr">
        <is>
          <t xml:space="preserve"> </t>
        </is>
      </c>
    </row>
    <row r="57">
      <c r="A57" s="3" t="inlineStr">
        <is>
          <t>Segment Reporting Information [Line Items]</t>
        </is>
      </c>
      <c r="C57" s="4" t="inlineStr">
        <is>
          <t xml:space="preserve"> </t>
        </is>
      </c>
      <c r="D57" s="4" t="inlineStr">
        <is>
          <t xml:space="preserve"> </t>
        </is>
      </c>
    </row>
    <row r="58">
      <c r="A58" s="4" t="inlineStr">
        <is>
          <t>Total operating expenses</t>
        </is>
      </c>
      <c r="B58" s="4" t="inlineStr">
        <is>
          <t>[1],[3]</t>
        </is>
      </c>
      <c r="C58" s="5" t="n">
        <v>5148</v>
      </c>
      <c r="D58" s="4" t="inlineStr">
        <is>
          <t xml:space="preserve"> </t>
        </is>
      </c>
    </row>
    <row r="59">
      <c r="A59" s="4" t="inlineStr">
        <is>
          <t>USAHS [Member] | Bad Debt [Member]</t>
        </is>
      </c>
      <c r="C59" s="4" t="inlineStr">
        <is>
          <t xml:space="preserve"> </t>
        </is>
      </c>
      <c r="D59" s="4" t="inlineStr">
        <is>
          <t xml:space="preserve"> </t>
        </is>
      </c>
    </row>
    <row r="60">
      <c r="A60" s="3" t="inlineStr">
        <is>
          <t>Segment Reporting Information [Line Items]</t>
        </is>
      </c>
      <c r="C60" s="4" t="inlineStr">
        <is>
          <t xml:space="preserve"> </t>
        </is>
      </c>
      <c r="D60" s="4" t="inlineStr">
        <is>
          <t xml:space="preserve"> </t>
        </is>
      </c>
    </row>
    <row r="61">
      <c r="A61" s="4" t="inlineStr">
        <is>
          <t>Total operating expenses</t>
        </is>
      </c>
      <c r="B61" s="4" t="inlineStr">
        <is>
          <t>[3]</t>
        </is>
      </c>
      <c r="C61" s="5" t="n">
        <v>61</v>
      </c>
      <c r="D61" s="4" t="inlineStr">
        <is>
          <t xml:space="preserve"> </t>
        </is>
      </c>
    </row>
    <row r="62">
      <c r="A62" s="4" t="inlineStr">
        <is>
          <t>USAHS [Member] | Depreciation and Amortization [Member]</t>
        </is>
      </c>
      <c r="C62" s="4" t="inlineStr">
        <is>
          <t xml:space="preserve"> </t>
        </is>
      </c>
      <c r="D62" s="4" t="inlineStr">
        <is>
          <t xml:space="preserve"> </t>
        </is>
      </c>
    </row>
    <row r="63">
      <c r="A63" s="3" t="inlineStr">
        <is>
          <t>Segment Reporting Information [Line Items]</t>
        </is>
      </c>
      <c r="C63" s="4" t="inlineStr">
        <is>
          <t xml:space="preserve"> </t>
        </is>
      </c>
      <c r="D63" s="4" t="inlineStr">
        <is>
          <t xml:space="preserve"> </t>
        </is>
      </c>
    </row>
    <row r="64">
      <c r="A64" s="4" t="inlineStr">
        <is>
          <t>Total operating expenses</t>
        </is>
      </c>
      <c r="B64" s="4" t="inlineStr">
        <is>
          <t>[3]</t>
        </is>
      </c>
      <c r="C64" s="5" t="n">
        <v>8870</v>
      </c>
      <c r="D64" s="4" t="inlineStr">
        <is>
          <t xml:space="preserve"> </t>
        </is>
      </c>
    </row>
    <row r="65">
      <c r="A65" s="4" t="inlineStr">
        <is>
          <t>USAHS [Member] | All Other Expenses [Member]</t>
        </is>
      </c>
      <c r="C65" s="4" t="inlineStr">
        <is>
          <t xml:space="preserve"> </t>
        </is>
      </c>
      <c r="D65" s="4" t="inlineStr">
        <is>
          <t xml:space="preserve"> </t>
        </is>
      </c>
    </row>
    <row r="66">
      <c r="A66" s="3" t="inlineStr">
        <is>
          <t>Segment Reporting Information [Line Items]</t>
        </is>
      </c>
      <c r="C66" s="4" t="inlineStr">
        <is>
          <t xml:space="preserve"> </t>
        </is>
      </c>
      <c r="D66" s="4" t="inlineStr">
        <is>
          <t xml:space="preserve"> </t>
        </is>
      </c>
    </row>
    <row r="67">
      <c r="A67" s="4" t="inlineStr">
        <is>
          <t>Total operating expenses</t>
        </is>
      </c>
      <c r="B67" s="4" t="inlineStr">
        <is>
          <t>[2],[3]</t>
        </is>
      </c>
      <c r="C67" s="6" t="n">
        <v>4653</v>
      </c>
      <c r="D67" s="4" t="inlineStr">
        <is>
          <t xml:space="preserve"> </t>
        </is>
      </c>
    </row>
    <row r="68"/>
    <row r="69">
      <c r="A69" s="4" t="inlineStr">
        <is>
          <t>[1] Administrative expense includes allocations from Corporate and Other. All other expenses primarily include occupancy and asset impairment. USAHS includes financial information starting from the acquisition date on December 2, 2024.</t>
        </is>
      </c>
    </row>
  </sheetData>
  <mergeCells count="4">
    <mergeCell ref="A1:B2"/>
    <mergeCell ref="C1:D1"/>
    <mergeCell ref="A68:C68"/>
    <mergeCell ref="A69:C6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to shareholders, per share</t>
        </is>
      </c>
      <c r="B4" s="7" t="n">
        <v>0.13</v>
      </c>
      <c r="C4" s="7" t="n">
        <v>0.1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3688</v>
      </c>
      <c r="C4" s="6" t="n">
        <v>39442</v>
      </c>
    </row>
    <row r="5">
      <c r="A5" s="3" t="inlineStr">
        <is>
          <t>Adjustments to reconcile net income to net cash provided by operating activities:</t>
        </is>
      </c>
      <c r="B5" s="4" t="inlineStr">
        <is>
          <t xml:space="preserve"> </t>
        </is>
      </c>
      <c r="C5" s="4" t="inlineStr">
        <is>
          <t xml:space="preserve"> </t>
        </is>
      </c>
    </row>
    <row r="6">
      <c r="A6" s="4" t="inlineStr">
        <is>
          <t>Asset impairment</t>
        </is>
      </c>
      <c r="B6" s="4" t="inlineStr">
        <is>
          <t xml:space="preserve"> </t>
        </is>
      </c>
      <c r="C6" s="5" t="n">
        <v>1630</v>
      </c>
    </row>
    <row r="7">
      <c r="A7" s="4" t="inlineStr">
        <is>
          <t>Depreciation and amortization expense</t>
        </is>
      </c>
      <c r="B7" s="5" t="n">
        <v>11807</v>
      </c>
      <c r="C7" s="5" t="n">
        <v>3016</v>
      </c>
    </row>
    <row r="8">
      <c r="A8" s="4" t="inlineStr">
        <is>
          <t>Bad debt expense</t>
        </is>
      </c>
      <c r="B8" s="5" t="n">
        <v>7558</v>
      </c>
      <c r="C8" s="5" t="n">
        <v>6556</v>
      </c>
    </row>
    <row r="9">
      <c r="A9" s="4" t="inlineStr">
        <is>
          <t>Compensation expense related to share-based awards</t>
        </is>
      </c>
      <c r="B9" s="5" t="n">
        <v>2857</v>
      </c>
      <c r="C9" s="5" t="n">
        <v>2307</v>
      </c>
    </row>
    <row r="10">
      <c r="A10" s="4" t="inlineStr">
        <is>
          <t>Deferred income taxes</t>
        </is>
      </c>
      <c r="B10" s="4" t="inlineStr">
        <is>
          <t xml:space="preserve"> </t>
        </is>
      </c>
      <c r="C10" s="5" t="n">
        <v>741</v>
      </c>
    </row>
    <row r="11">
      <c r="A11" s="4" t="inlineStr">
        <is>
          <t>Changes in operating assets and liabilities</t>
        </is>
      </c>
      <c r="B11" s="5" t="n">
        <v>-783</v>
      </c>
      <c r="C11" s="5" t="n">
        <v>800</v>
      </c>
    </row>
    <row r="12">
      <c r="A12" s="4" t="inlineStr">
        <is>
          <t>Net cash provided by operating activities</t>
        </is>
      </c>
      <c r="B12" s="5" t="n">
        <v>65127</v>
      </c>
      <c r="C12" s="5" t="n">
        <v>54492</v>
      </c>
    </row>
    <row r="13">
      <c r="A13" s="3" t="inlineStr">
        <is>
          <t>CASH FLOWS FROM INVESTING ACTIVITIES:</t>
        </is>
      </c>
      <c r="B13" s="4" t="inlineStr">
        <is>
          <t xml:space="preserve"> </t>
        </is>
      </c>
      <c r="C13" s="4" t="inlineStr">
        <is>
          <t xml:space="preserve"> </t>
        </is>
      </c>
    </row>
    <row r="14">
      <c r="A14" s="4" t="inlineStr">
        <is>
          <t>Purchases of available-for-sale investments</t>
        </is>
      </c>
      <c r="B14" s="5" t="n">
        <v>-100367</v>
      </c>
      <c r="C14" s="5" t="n">
        <v>-104558</v>
      </c>
    </row>
    <row r="15">
      <c r="A15" s="4" t="inlineStr">
        <is>
          <t>Sales of available-for-sale investments</t>
        </is>
      </c>
      <c r="B15" s="5" t="n">
        <v>103286</v>
      </c>
      <c r="C15" s="5" t="n">
        <v>74955</v>
      </c>
    </row>
    <row r="16">
      <c r="A16" s="4" t="inlineStr">
        <is>
          <t>Purchases of property and equipment</t>
        </is>
      </c>
      <c r="B16" s="5" t="n">
        <v>-1737</v>
      </c>
      <c r="C16" s="5" t="n">
        <v>-1198</v>
      </c>
    </row>
    <row r="17">
      <c r="A17" s="4" t="inlineStr">
        <is>
          <t>Net cash provided by (used in) investing activities</t>
        </is>
      </c>
      <c r="B17" s="5" t="n">
        <v>1182</v>
      </c>
      <c r="C17" s="5" t="n">
        <v>-30801</v>
      </c>
    </row>
    <row r="18">
      <c r="A18" s="3" t="inlineStr">
        <is>
          <t>CASH FLOWS FROM FINANCING ACTIVITIES:</t>
        </is>
      </c>
      <c r="B18" s="4" t="inlineStr">
        <is>
          <t xml:space="preserve"> </t>
        </is>
      </c>
      <c r="C18" s="4" t="inlineStr">
        <is>
          <t xml:space="preserve"> </t>
        </is>
      </c>
    </row>
    <row r="19">
      <c r="A19" s="4" t="inlineStr">
        <is>
          <t>Issuance of common stock</t>
        </is>
      </c>
      <c r="B19" s="5" t="n">
        <v>978</v>
      </c>
      <c r="C19" s="5" t="n">
        <v>1520</v>
      </c>
    </row>
    <row r="20">
      <c r="A20" s="4" t="inlineStr">
        <is>
          <t>Purchase of treasury stock</t>
        </is>
      </c>
      <c r="B20" s="5" t="n">
        <v>-25192</v>
      </c>
      <c r="C20" s="5" t="n">
        <v>-6769</v>
      </c>
    </row>
    <row r="21">
      <c r="A21" s="4" t="inlineStr">
        <is>
          <t>Payments of employee tax associated with stock compensation</t>
        </is>
      </c>
      <c r="B21" s="5" t="n">
        <v>-7544</v>
      </c>
      <c r="C21" s="5" t="n">
        <v>-3435</v>
      </c>
    </row>
    <row r="22">
      <c r="A22" s="4" t="inlineStr">
        <is>
          <t>Payments of cash dividends and dividend equivalents</t>
        </is>
      </c>
      <c r="B22" s="5" t="n">
        <v>-9202</v>
      </c>
      <c r="C22" s="5" t="n">
        <v>-7197</v>
      </c>
    </row>
    <row r="23">
      <c r="A23" s="4" t="inlineStr">
        <is>
          <t>Earnout payments for business acquisition</t>
        </is>
      </c>
      <c r="B23" s="5" t="n">
        <v>-1757</v>
      </c>
      <c r="C23" s="4" t="inlineStr">
        <is>
          <t xml:space="preserve"> </t>
        </is>
      </c>
    </row>
    <row r="24">
      <c r="A24" s="4" t="inlineStr">
        <is>
          <t>Principal payments for finance lease</t>
        </is>
      </c>
      <c r="B24" s="5" t="n">
        <v>-1207</v>
      </c>
      <c r="C24" s="4" t="inlineStr">
        <is>
          <t xml:space="preserve"> </t>
        </is>
      </c>
    </row>
    <row r="25">
      <c r="A25" s="4" t="inlineStr">
        <is>
          <t>Principal payments for failed sale leaseback</t>
        </is>
      </c>
      <c r="B25" s="5" t="n">
        <v>-489</v>
      </c>
      <c r="C25" s="4" t="inlineStr">
        <is>
          <t xml:space="preserve"> </t>
        </is>
      </c>
    </row>
    <row r="26">
      <c r="A26" s="4" t="inlineStr">
        <is>
          <t>Net cash used in financing activities</t>
        </is>
      </c>
      <c r="B26" s="5" t="n">
        <v>-44413</v>
      </c>
      <c r="C26" s="5" t="n">
        <v>-15881</v>
      </c>
    </row>
    <row r="27">
      <c r="A27" s="4" t="inlineStr">
        <is>
          <t>NET INCREASE IN CASH, CASH EQUIVALENTS AND RESTRICTED CASH</t>
        </is>
      </c>
      <c r="B27" s="5" t="n">
        <v>21896</v>
      </c>
      <c r="C27" s="5" t="n">
        <v>7810</v>
      </c>
    </row>
    <row r="28">
      <c r="A28" s="4" t="inlineStr">
        <is>
          <t>CASH, CASH EQUIVALENTS AND RESTRICTED CASH, beginning of the period</t>
        </is>
      </c>
      <c r="B28" s="5" t="n">
        <v>131753</v>
      </c>
      <c r="C28" s="5" t="n">
        <v>119021</v>
      </c>
    </row>
    <row r="29">
      <c r="A29" s="4" t="inlineStr">
        <is>
          <t>CASH, CASH EQUIVALENTS AND RESTRICTED CASH, end of the period</t>
        </is>
      </c>
      <c r="B29" s="6" t="n">
        <v>153649</v>
      </c>
      <c r="C29" s="6" t="n">
        <v>12683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688</v>
      </c>
      <c r="C4" s="6" t="n">
        <v>3944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2:15Z</dcterms:created>
  <dcterms:modified xmlns:dcterms="http://purl.org/dc/terms/" xmlns:xsi="http://www.w3.org/2001/XMLSchema-instance" xsi:type="dcterms:W3CDTF">2025-05-01T20:02:17Z</dcterms:modified>
</cp:coreProperties>
</file>